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ERIVATIVE LIABILITY_NOTES PAYA" sheetId="8" state="visible" r:id="rId8"/>
    <sheet xmlns:r="http://schemas.openxmlformats.org/officeDocument/2006/relationships" name="RELATED PARTY PAYABLE" sheetId="9" state="visible" r:id="rId9"/>
    <sheet xmlns:r="http://schemas.openxmlformats.org/officeDocument/2006/relationships" name="NOTE PAYABLE" sheetId="10" state="visible" r:id="rId10"/>
    <sheet xmlns:r="http://schemas.openxmlformats.org/officeDocument/2006/relationships" name="GOING CONCERN" sheetId="11" state="visible" r:id="rId11"/>
    <sheet xmlns:r="http://schemas.openxmlformats.org/officeDocument/2006/relationships" name="COMMON STOCK" sheetId="12" state="visible" r:id="rId12"/>
    <sheet xmlns:r="http://schemas.openxmlformats.org/officeDocument/2006/relationships" name="AGREEMENT AND PLAN OF MERGER"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NOTE PAYABLE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DERIVATIVE LIABILITY_NOTES PA20" sheetId="20" state="visible" r:id="rId20"/>
    <sheet xmlns:r="http://schemas.openxmlformats.org/officeDocument/2006/relationships" name="RELATED PARTY PAYABLE (Details " sheetId="21" state="visible" r:id="rId21"/>
    <sheet xmlns:r="http://schemas.openxmlformats.org/officeDocument/2006/relationships" name="NOTE PAYABLE (Details)" sheetId="22" state="visible" r:id="rId22"/>
    <sheet xmlns:r="http://schemas.openxmlformats.org/officeDocument/2006/relationships" name="NOTE PAYABLE (Details Narrative" sheetId="23" state="visible" r:id="rId23"/>
    <sheet xmlns:r="http://schemas.openxmlformats.org/officeDocument/2006/relationships" name="COMMON STOCK (Details Narrative" sheetId="24" state="visible" r:id="rId24"/>
    <sheet xmlns:r="http://schemas.openxmlformats.org/officeDocument/2006/relationships" name="AGREEMENT AND PLAN OF MERGER (D"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337">
  <si>
    <t>Document and Entity Information - shares</t>
  </si>
  <si>
    <t>6 Months Ended</t>
  </si>
  <si>
    <t>Sep. 30, 2016</t>
  </si>
  <si>
    <t>Sep. 15, 2017</t>
  </si>
  <si>
    <t>Document And Entity Information</t>
  </si>
  <si>
    <t>Entity Registrant Name</t>
  </si>
  <si>
    <t>PetVivo Holdings, Inc.</t>
  </si>
  <si>
    <t>Entity Central Index Key</t>
  </si>
  <si>
    <t>Document Type</t>
  </si>
  <si>
    <t>10-Q</t>
  </si>
  <si>
    <t>Document Period End Date</t>
  </si>
  <si>
    <t>Sep.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Mar. 31, 2016</t>
  </si>
  <si>
    <t>Current Assets</t>
  </si>
  <si>
    <t>Cash and Cash Equivalents</t>
  </si>
  <si>
    <t>Accounts Receivable</t>
  </si>
  <si>
    <t xml:space="preserve"> </t>
  </si>
  <si>
    <t>Employee Advance</t>
  </si>
  <si>
    <t>Prepaids</t>
  </si>
  <si>
    <t>Total Current Assets</t>
  </si>
  <si>
    <t>Property and Equipment:</t>
  </si>
  <si>
    <t>Property &amp; equipment</t>
  </si>
  <si>
    <t>Less: accumulated depreciation</t>
  </si>
  <si>
    <t>Total Fixed Assets</t>
  </si>
  <si>
    <t>Other Assets:</t>
  </si>
  <si>
    <t>Goodwill</t>
  </si>
  <si>
    <t>Trademark and Patents-Net</t>
  </si>
  <si>
    <t>Total Other Assets</t>
  </si>
  <si>
    <t>Total Assets</t>
  </si>
  <si>
    <t>Current Liabilities:</t>
  </si>
  <si>
    <t>Accounts Payable &amp; Accrued Expenses</t>
  </si>
  <si>
    <t>Note Payable and Accrued Interest-Related Party</t>
  </si>
  <si>
    <t>Notes Payable</t>
  </si>
  <si>
    <t>Convertible Notes Payable, net of discount of $0 and $3,311 at June 30, 2016 and March 31, 2016, respectively</t>
  </si>
  <si>
    <t>Derivative Liability</t>
  </si>
  <si>
    <t>Total Current Liabilities</t>
  </si>
  <si>
    <t>Commitments and Contingencies</t>
  </si>
  <si>
    <t>Stockholders' equity:</t>
  </si>
  <si>
    <t>Common Stock, par value $0.001, 250,000,000 shares authorized, issued 9,021,306 and 7,700,289 outstanding at September 30, 2016 and March 31, 2016</t>
  </si>
  <si>
    <t>Common stock to be issued for conversion of debt</t>
  </si>
  <si>
    <t>Common Stock to be issued</t>
  </si>
  <si>
    <t>Additional Paid-In Capital</t>
  </si>
  <si>
    <t>Accumulated Deficit</t>
  </si>
  <si>
    <t>Total Petvivo Stockholders' (Deficit) Equity</t>
  </si>
  <si>
    <t>Noncontrolling interest</t>
  </si>
  <si>
    <t>Total stockholder's equity</t>
  </si>
  <si>
    <t>Total Liabilities and Stockholders' Equity</t>
  </si>
  <si>
    <t>CONDENSED CONSOLIDATED BALANCE SHEETS (Parenthetical) - USD ($)</t>
  </si>
  <si>
    <t>Condensed Consolidated Balance Sheets Parenthetical</t>
  </si>
  <si>
    <t>Convertible Notes Payable, net of discount</t>
  </si>
  <si>
    <t>Stockholders' Equity:</t>
  </si>
  <si>
    <t>Common stock, par value</t>
  </si>
  <si>
    <t>Common Stock, Shares Authorized</t>
  </si>
  <si>
    <t>Common Stock, Shares Issued</t>
  </si>
  <si>
    <t>Common Stock, Shares Outstanding</t>
  </si>
  <si>
    <t>CONDENSED CONSOLIDATED STATEMENTS OF OPERATIONS (Unaudited) - USD ($)</t>
  </si>
  <si>
    <t>3 Months Ended</t>
  </si>
  <si>
    <t>Sep. 30, 2015</t>
  </si>
  <si>
    <t>Condensed Consolidated Statements Of Operations</t>
  </si>
  <si>
    <t>Revenues</t>
  </si>
  <si>
    <t>Cost of Revenues</t>
  </si>
  <si>
    <t>Gross Profit</t>
  </si>
  <si>
    <t>Operating Expenses:</t>
  </si>
  <si>
    <t>Research and Development</t>
  </si>
  <si>
    <t>General and Administration</t>
  </si>
  <si>
    <t>Total Operating Expenses</t>
  </si>
  <si>
    <t>Operating Loss</t>
  </si>
  <si>
    <t>Other Income (Expense)</t>
  </si>
  <si>
    <t>Gain on Settlement of Debt</t>
  </si>
  <si>
    <t>Change in Fair Value of Derivatives</t>
  </si>
  <si>
    <t>Interest expense</t>
  </si>
  <si>
    <t>Amortization of Issue Costs</t>
  </si>
  <si>
    <t>Total Other Expense</t>
  </si>
  <si>
    <t>Net Loss before taxes</t>
  </si>
  <si>
    <t>Income Tax Provision</t>
  </si>
  <si>
    <t>Net Loss</t>
  </si>
  <si>
    <t>Net loss attributable to noncontrolling Interest</t>
  </si>
  <si>
    <t>Net Loss attributable to Petvivo</t>
  </si>
  <si>
    <t>Net loss per share- basic and diluted</t>
  </si>
  <si>
    <t>Weighted average common shares outstanding- basic and diluted</t>
  </si>
  <si>
    <t>CONDENSED CONSOLIDATED STATEMENT OF CHANGES IN STOCKHOLDER'S EQUITY (Unaudited) - USD ($)</t>
  </si>
  <si>
    <t>Common Stock</t>
  </si>
  <si>
    <t>Retained Earnings</t>
  </si>
  <si>
    <t>Non- controlling Interest</t>
  </si>
  <si>
    <t>Stock to be Issued</t>
  </si>
  <si>
    <t>Total</t>
  </si>
  <si>
    <t>Beginning Balance, Shares at Mar. 31, 2015</t>
  </si>
  <si>
    <t>Beginning Balance, Amount at Mar. 31, 2015</t>
  </si>
  <si>
    <t>Non-Controlling Interest</t>
  </si>
  <si>
    <t>Common stock issued for cash, Shares</t>
  </si>
  <si>
    <t>Common stock issued for cash, Amount</t>
  </si>
  <si>
    <t>Common stock issued for services, Shares</t>
  </si>
  <si>
    <t>Common stock issued for services, Amount</t>
  </si>
  <si>
    <t>Common shares issued to settle liabilities, Shares</t>
  </si>
  <si>
    <t>Common shares issued to settle liabilities, Amount</t>
  </si>
  <si>
    <t>Issuance of Gel Del preferred stock for cash</t>
  </si>
  <si>
    <t>Stock issued to extend debt, Shares</t>
  </si>
  <si>
    <t>Stock issued to extend debt, Amount</t>
  </si>
  <si>
    <t>Write off of Preacquisition liabilities</t>
  </si>
  <si>
    <t>Exercise of Gel Del options</t>
  </si>
  <si>
    <t>Settlement of derivative liabilities</t>
  </si>
  <si>
    <t>Stock to be issued</t>
  </si>
  <si>
    <t>Inducement to convert debt</t>
  </si>
  <si>
    <t>Ending Balance, Amount at Mar. 31, 2016</t>
  </si>
  <si>
    <t>Ending Balance, Shares at Mar. 31, 2016</t>
  </si>
  <si>
    <t>Stock issued to reduce debt, Shares</t>
  </si>
  <si>
    <t>Stock issued to reduce debt, Amount</t>
  </si>
  <si>
    <t>Stock issued for interest, Shares</t>
  </si>
  <si>
    <t>Stock issued for interest, Amount</t>
  </si>
  <si>
    <t>Ending Balance, Amount at Sep. 30, 2016</t>
  </si>
  <si>
    <t>Ending Balance, Shares at Sep. 30, 2016</t>
  </si>
  <si>
    <t>CONSOLIDATED STATEMENTS OF CASH FLOWS (Unaudited) - USD ($)</t>
  </si>
  <si>
    <t>12 Months Ended</t>
  </si>
  <si>
    <t>CASH FLOWS FROM OPERATING ACTIVITIES:</t>
  </si>
  <si>
    <t>Net loss for the period</t>
  </si>
  <si>
    <t>Adjustments to reconcile net loss to net cash used in operating activities:</t>
  </si>
  <si>
    <t>Noncash Interest Expense</t>
  </si>
  <si>
    <t>Stock issued for services</t>
  </si>
  <si>
    <t>Stock issued for interest</t>
  </si>
  <si>
    <t>Depreciation and amortization</t>
  </si>
  <si>
    <t>Amortization of debt issued cost</t>
  </si>
  <si>
    <t>Goodwill and patent impairment loss</t>
  </si>
  <si>
    <t>Derivative (gain) or loss adjustment</t>
  </si>
  <si>
    <t>Forgiveness of Debt</t>
  </si>
  <si>
    <t>License</t>
  </si>
  <si>
    <t>Changes in Operating Assets and Liabilities</t>
  </si>
  <si>
    <t>Increase in Notes to Related Parties</t>
  </si>
  <si>
    <t>Decrease in advances and receivables</t>
  </si>
  <si>
    <t>Decrease in prepaid expense</t>
  </si>
  <si>
    <t>Increase in accounts payable and accrued expenses</t>
  </si>
  <si>
    <t>Net Cash Used in Operating Activities</t>
  </si>
  <si>
    <t>CASH FLOWS FROM INVESTING ACTIVITIES</t>
  </si>
  <si>
    <t>Change of assets – increase in patent costs</t>
  </si>
  <si>
    <t>Net Cash Used in Investing Activities</t>
  </si>
  <si>
    <t>CASH FLOWS FROM FINANCING ACTIVITIES:</t>
  </si>
  <si>
    <t>Proceeds from stock</t>
  </si>
  <si>
    <t>Proceeds from loans</t>
  </si>
  <si>
    <t>Cash received from common stock subscription</t>
  </si>
  <si>
    <t>Repayments of convertible notes</t>
  </si>
  <si>
    <t>Repayments of loan</t>
  </si>
  <si>
    <t>Net Cash Provided by Financing Activities</t>
  </si>
  <si>
    <t>Net Increase (Decrease) in Cash</t>
  </si>
  <si>
    <t>Cash at Beginning of Period</t>
  </si>
  <si>
    <t>Cash at End of Period</t>
  </si>
  <si>
    <t>SUPPLEMENTAL DISCLOSURE OF CASH FLOW INFORMATION:</t>
  </si>
  <si>
    <t>Cash paid during the year for Interest</t>
  </si>
  <si>
    <t>Cash paid during the year for Income taxes paid</t>
  </si>
  <si>
    <t>SUPPLEMENTAL DISCLOSURE OF NON-CASH INVESTING AND FINANCING ACTIVITIES:</t>
  </si>
  <si>
    <t>Shares issued as payment of note payable</t>
  </si>
  <si>
    <t>Shares issued as payament for acccrued salaries</t>
  </si>
  <si>
    <t>SUMMARY OF SIGNIFICANT ACCOUNTING POLICIES AND ORGANIZATION</t>
  </si>
  <si>
    <t>Notes to Financial Statements</t>
  </si>
  <si>
    <t>NOTE 1 - SUMMARY OF SIGNIFICANT ACCOUNTING POLICIES AND ORGANIZATION</t>
  </si>
  <si>
    <t>(A)
Basis of Presentation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t September 30, 2016 and for the three and six months ended September 30, 2016 and 2015
are unaudited, in the opinion of our management, such statements include all adjustments necessary to present fairly our financial
position, results of operations and cash flows for the periods presented. The results for the three months and six months ended
September 30, 2016 are not necessarily indicative of the results to be expected for the year ended March 31, 2017 or for any future
period. These
unaudited interim financial statements should be read and considered in conjunction with our audited financial statements and
the notes thereto for the year ended March 31, 2016, included in our annual report on Form 10-K filed with the SEC. PetVivo
Inc. was originally incorporated under the laws of the state of Minnesota on August 1, 2013. The financials are the result of
a merger between Technologies Scan Corp., a corporation incorporated in the State of Nevada on March 31, 2009, now known as PetVivo
Holdings, Inc., and PetVivo Inc. For accounting purposes the Company is treating the merger as a reverse merger whereby the financials
presented are those of the surviving entity that, which is PetVivo Holdings, Inc. The merger was completed on April 10, 2017. PetVivo
is in the business of distribution of medical devices and biomaterials for the treatment of afflictions and diseases in animals. On
April 10, 2015 the Company agreed to acquire Gel-Del Technologies. The Issuances of the shares to consummate the transaction has
been finalized and the financials presented are those of the consolidated entities. (B)
Principles of Consolidation The
accompanying condensed consolidated financial statements include the accounts of PetVivo Holdings, Inc. and its wholly owned operating
subsidiary, PetVivo Inc. as well as its variable interest entity (VIE) Gel-Del Technologies, Inc. and its subsidiary, Cosmeta
Corp. All intercompany accounts have been eliminated upon consolidation. The
consolidation including the VIE is included since PetVivo controls Gel-Del as well as the fact that an agreement for its
acquisition has occurred. The
accounting for the acquisition of Gel-Del Technologies begun with the closing of the Security Exchange Agreement on April 10,
2015 and completed with the Agreement and Plan of Merger on April 10, 2017 was as follows: The
Company will issue 5,450,000 shares valued at market at $0.40 per share, which equaled $2,180,000 on the date of completion (April
10, 2017).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D)
Cash and Cash Equivalents The
Company considers all highly liquid temporary cash investments with an original maturity of three months or less to be cash equivalents.
At September 30, 2016, and March 31, 2016, the Company had no cash equivalents. (E)
Concentration-Risk The
Company maintains its cash with various financial institutions, which may exceed federally insured limits throughout the period. (F)
Machinery &amp; Equipment Machinery
and equipment are recorded at cost. Expenditures for major additions and betterments are capitalized. Maintenance and repairs
are charged to operations as incurred. Depreciation of furniture fixtures and equipment is computed by the straight-line method
(after taking into account their respective estimated residual values) over the assets estimated useful life of five (3) years
for equipment, (5) years for automobile, and (7) years for furniture and fixtures. Upon sale or retirement of computer equipment,
the related cost and accumulated depreciation are removed from the accounts and any gain or loss is reflected in statements of
operations. (G)
Patents and Trademarks The
company capitalizes direct costs for their maintenance and advancement of their patents and trademarks and amortizes these costs
over a useful life of 60 months. (H)
Income Taxes The
Company accounts for income taxes under ASC Topic 740, formerly SFAS No. 109, Accounting for Income Taxes, Accounting for Uncertainty in Income Taxes, The
Company adopted the provisions of ASC Topic 740, formerly FIN No. 48 on January 1, 2007. Previously, the Company had accounted
for tax contingencies in accordance with Statement of Financial Accounting Standards No. 5, Accounting for Contingencies. The
Company is not currently under examination by any federal or state jurisdiction. The
Company's policy is to record tax-related interest and penalties as a component of operating expenses. (I)
Loss Per Share In
accordance with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J)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Revenues consist of Kush product sales to veterinary
clinics. (K)
Research and Development The
Company expenses research and development costs as incurred. (L)
Fair Value of Financial Instruments 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accrued expenses, notes payable, notes payable - related party, loan
payable - related party and convertible notes payable. The carrying amount of the Company's financial instruments approximates
their fair value as of September 30, 2016 and March 31, 2016, due to the short-term nature of these instru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September 30, 2016: The
following liabilities were measured on the condensed consolidated balance sheets at fair value on a recurring basis utilizing
significant unobservable inputs or Level 3 assumptions in their valuation. The following tables provide a reconciliation of the
beginning and ending balances of the liabilities:
Fair
Value April 1, Change
in fair New
Convertible Conversions
Fair
Value Sept. 30, 2016
Notes
payable at fair value $ 31,689 $ 3,311 $ - $ (35,000 ) $ -
(M)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N)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O)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P)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Q)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DERIVATIVE LIABILITY/NOTES PAYABLE CONVERTIBLE DEBENTURES</t>
  </si>
  <si>
    <t>NOTE 2 - DERIVATIVE LIABILITY/NOTES PAYABLE CONVERTIBLE DEBENTURES</t>
  </si>
  <si>
    <t>In April of 2016 the Companys sole
convertible debenture was paid in full for $35,000.</t>
  </si>
  <si>
    <t>RELATED PARTY PAYABLE</t>
  </si>
  <si>
    <t>NOTE 3 - RELATED PARTY PAYABLE</t>
  </si>
  <si>
    <t>At September 30, 2016, the company is obligated
for unpaid officer salaries and advances of $535,192.</t>
  </si>
  <si>
    <t>NOTE PAYABLE</t>
  </si>
  <si>
    <t>Note 4 - NOTE PAYABLE</t>
  </si>
  <si>
    <t>The
Company is obligated on the following notes:
1.
Third
Party Individuals $ 62,826
2.
Bank
Credit Line * 66,387
3.
Bank
Loan 19,685
Total
$
148,898 *As
of September 7, 2017, Gel-Del Technologies, Inc. was delinquent in the monthly payments of the Bank Credit Line and a Bank Credit
Card through the same banking institution. The Company is in discussions with the bank regarding assuming and/or restructuring
the Bank Credit Line having an outstanding balance of $50,000 and the Bank Credit Card having an outstanding balance of $10,000;
both were originally incurred by Gel-Del Technologies, Inc. There are no assurances that the Company can restructure this note
on favorable terms, if at all. The
Company has a bank credit line of $75,000. At September 30, 2016 there was $8,613. of unused credit. Interest is at 6.5%. As mentioned
above, as of September 7, 2017, the Company is in discussions with the bank regarding assuming and/or restructuring the Bank Credit
Line, which was originally incurred by Gel-Del Technologies, Inc. The
Company is indebted on a note bearing interest at prime plus 5.5% to a bank with a monthly payment of $2,786 and expiring in January,
2017. All assets of Gel-Del are pledged as collateral. On February 23, 2017, the Company paid this note in full and received a
release of the collateral pledge in all assets of Gel-Del.</t>
  </si>
  <si>
    <t>GOING CONCERN</t>
  </si>
  <si>
    <t>NOTE 5 - GOING CONCERN</t>
  </si>
  <si>
    <t>As
reflected in the accompanying Condensed Consolidated financial statements, the Company had no Significant revenue and had
a negative equity and material losses. These factors raise substantial doubt about the Company's ability to continue as a going
concern. Management
intends to raise additional funds either through a private placement or through the public process. Management believes that the
actions presently being taken to further implement its business plan will enable the Company to continue as a going concern. While
the Company believes in the viability to raise additional funds, there can be no assurances to that effect. The ability
of the Company to continue as a going concern is dependent upon the Company's ability to further implement its business plan and
generate funds. The
financial statements do not include any adjustments that might be necessary if the Company is unable to continue as a going concern.</t>
  </si>
  <si>
    <t>COMMON STOCK</t>
  </si>
  <si>
    <t>NOTE 6 - COMMON STOCK</t>
  </si>
  <si>
    <t>The
Company issued 95,100 shares of common stock in the quarter ended June 30, 2015, of which 14,000 shares were for services valued
at market for $56,000. 70,500 shares were issued for debt reduction of $282,000 and 10,600 shares for cash of $37,100. From
July 1, 2015 to September 30, 2015 the Company issued 1,250 shares for an extension of a convertible debt consideration valued
at market for an expense of $4,350. From
October 1, 2015 to December 31, 2015 the Company issued 125,000 shares of stock for services valued at market which equaled $474,500.
Some of the services are recognized over a one year contract with the unearned portion shown as prepaid expense. From
January 1 to March 31, 2016 10,000 shares were issued for services of $24,750. In
March 2016, the Company agreed to settle their convertible debt with interest by issuing 788,325 shares at $2.00 per share. The
actual shares issuance occurred in April 2016. Also
during this period the Company received $100,000 for stock in Gel-Del pursuant to a subscription agreement. From
April 1, 2016 to June 30, 2016 the Company issued 953,142 shares of which 788,325 were issued to satisfy debt of $1,575,860, 40,000
shares will be issued for cash of 97,342 shares for interest for a market value of $151,476 and the remainder of 27,000 shares
for services valued at market for $42,363. From
July 1, 2016 to September 30, 2016, the Company issued 136,525 shares of common stock in the quarter ended September 30, 2016,
of which 110,025 shares were for services valued at market for $190,000, and 26,500 shares for cash of $39,750.</t>
  </si>
  <si>
    <t>AGREEMENT AND PLAN OF MERGER</t>
  </si>
  <si>
    <t>NOTE 7 - AGREEMENT AND PLAN OF MERGER</t>
  </si>
  <si>
    <t>The
Agreement and Plan of Merger was completed by the Companys wholly-owned subsidiary, PetVivo Holdings Newco Inc. (Newco)
and Gel-Del (the Merger Agreement). In accordance with the terms and provisions of the Merger Agreement, the Company
effected a statutory merger transaction resulting in an exchange by the shareholders of Gel-Del on a pro rata basis of 100% of
all outstanding Gel-Del capital stock in exchange for 5,540,000 shares of our restricted common stock, which represented approximately
30% of the total issued and outstanding shares of our common stock post-merger. On
April 10, 2017, the Merger Agreement was consummated and the Company completed the acquisition of the total issued and outstanding
shares of common stock of Gel-Del from the Gel-Del shareholders. The acquisition was completed and consummated through a statutory
merger between Gel-Del and NewCo, which resulted in Gel-Del being the surviving entity and becoming our wholly-owned subsidiary.
The Merger Agreement became effective upon the filing with the Secretary of State of Minnesota on April 10, 2017. Upon the effectiveness
of the Merger Agreement, each share of Gel-Del common stock issued and outstanding immediately prior to the consummation of the
Merger Agreement was converted into the right to receive 0.788 common share of the Company. Gel-Del did not have any outstanding
options, warrants or other derivative securities or rights convertible into securities. Through
this Merger Agreement, the company acquired all of Gel-Del's technology and related patents and other intellectual property (IP)
and production techniques, as well as Gel-Del's modern and secure biomedical product manufacturing facilities being jointly constructed
by Gel-Del and the Company in Edina, Minnesota. In
view of the Agreement and Plan of Merger, the shares of common stock were issued on or about September 5, 2017.</t>
  </si>
  <si>
    <t>SUBSEQUENT EVENTS</t>
  </si>
  <si>
    <t>NOTE 8 - SUBSEQUENT EVENTS</t>
  </si>
  <si>
    <t>Effective
March 8, 2017, John
Lai and John Dolan each agreed to cash settlements of $43,625 for $174,500 of their past due compensation, which was subsequently
converted into a total of 1,308,750 restricted shares of PetVivo Holdings common stock. Regarding John Lai, his converted shares
were offset and reduced by 500,000 shares incident to a former escrow arrangement, resulting in Mr. Lai receiving 154,375 shares
through this transaction. David
Masters agreed to a cash settlement of $45,591.90 for $455,919 of his past due compensation and subsequently converted the cash
settlement into 683,878 shares. Randall
Meyer agreed to a cash settlement of $40,500 for $405,000 of his past due compensation and subsequently converted the cash settlement
into 607,500 shares. All
of the foregoing securities issuances were unregistered and made by the Company as non-public transactions, and accordingly exempt
from registration in reliance on Section 4(a)(2) of the Securities Act of 1933, as amended. On
April 10, 2017, Upon
the effectiveness of the Merger, each share of Gel-Del common stock outstanding immediately prior to the effective time of the
Merger was converted into the right to receive 0.788 common share of the Company. Gel-Del had no outstanding options, warrants
or other derivative securities or rights convertible into its securities. As
a result of the Merger, the Company issued a total of 5,450,000 shares of its unregistered common stock to the pre-merger shareholders
of Gel-Del common stock. The issuance of these shares of common stock of PetVivo is unregistered in reliance upon an exemption
from registration under Section 4(a)(2) of the Securities Act of 1933, as amended. Effective
April 10, 2017, On
April 10 2017, On
June 26, 2017 David
Masters agreed to an adjusted cash settlement of $30,750 for $307,500 of his past due compensation and subsequently converted
the adjusted cash settlement into 461,250 shares. Randall
Meyer agreed to an adjusted cash settlement of $30,750 for $307,500 of his past due compensation and subsequently converted the
adjusted cash settlement into 461,250 shares. John
F. Dolan agreed to an adjusted cash settlement of $33,068.50 for $132,274 of his past due compensation and subsequently converted
the adjusted cash settlement into 496,028 shares. John
Lai agreed to a cash settlement of $29,979 for $119,918 of his past due compensation and subsequently converted the adjusted cash
settlement into 449,692 shares. Effective
July 17, 2017, the Board of Directors of the Company appointed Wesley C. Hayne as Chief Executive Officer (CEO) of PetVivo Holdings,
Inc. to succeed John Lai who served as CEO of the Company since 2013. Concurrently, Mr. Lai was appointed President of the Company
to succeed Dr. David B. Masters. The Board of Directors also approved and agreed to an Executive Employment Agreement (Agreement)
for Mr. Hayne with certain material terms as follows: (i) Mr. Hayne shall receive a base salary of $8,000 monthly, of which $2,500
is payable to him monthly and $5,500 is earned but deferred until the Company receives capital funding in an amount of at least
$1,000,000. Upon receipt of such funding, Mr. Hayne shall be paid his deferred salary he has earned plus a monthly amount based
on an annual rate of at least $96,000; (ii) the initial term of employment is until May 31, 2019, with renewal for successive
terms of one year each unless the parties cannot mutually agree to any extended term provisions; (iii) Mr. Hayne was granted 200,000
shares of restricted common stock of the Company as a signing bonus; (iv) the Agreement contains standard provisions for termination
for cause upon the occurrence of certain events such as criminal conduct or material dishonesty toward the Company
or material nonperformance of duties; (v) during his employment with the Company and for one year following his termination of
employment for any reason, Mr. Hayne will not, anywhere in the world, directly or indirectly engage in any commercial activity
in competition with the Company, and also he will not recruit or assist in the recruitment of any of the employees of the Company
to leave the Company for employment by a business with which Mr. Hayne is associated or affiliated; and (vi) as an inducement
for Mr. Hayne to accept the position of CEO of the Company and to continue serving the Company for his entire initial employment
term, John Lai has assigned and conveyed 1,250,000 shares of Mr. Lais common stock of the Company for Mr. Hayne - of these
shares, 50,000 shares were acquired by Mr. Hayne upon commencement of his employment as CEO of PetVivo, and the balance of 1,200,000
shares are escrowed and will vest and be acquired by Mr. Hayne ratably over his initial employment term ending on May 31, 2019.</t>
  </si>
  <si>
    <t>SUMMARY OF SIGNIFICANT ACCOUNTING POLICIES AND ORGANIZATION (Policies)</t>
  </si>
  <si>
    <t>Summary Of Significant Accounting Policies And Organization Policies</t>
  </si>
  <si>
    <t>Basis of Presentation</t>
  </si>
  <si>
    <t>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t September 30, 2016 and for the three and six months ended September 30, 2016 and 2015
are unaudited, in the opinion of our management, such statements include all adjustments necessary to present fairly our financial
position, results of operations and cash flows for the periods presented. The results for the three months and six months ended
September 30, 2016 are not necessarily indicative of the results to be expected for the year ended March 31, 2017 or for any future
period. These
unaudited interim financial statements should be read and considered in conjunction with our audited financial statements and
the notes thereto for the year ended March 31, 2016, included in our annual report on Form 10-K filed with the SEC. PetVivo
Inc. was originally incorporated under the laws of the state of Minnesota on August 1, 2013. The financials are the result of
a merger between Technologies Scan Corp., a corporation incorporated in the State of Nevada on March 31, 2009, now known as PetVivo
Holdings, Inc., and PetVivo Inc. For accounting purposes the Company is treating the merger as a reverse merger whereby the financials
presented are those of the surviving entity that, which is PetVivo Holdings, Inc. The merger was completed on April 10, 2017. PetVivo
is in the business of distribution of medical devices and biomaterials for the treatment of afflictions and diseases in animals. On
April 10, 2015 the Company agreed to acquire Gel-Del Technologies. The Issuances of the shares to consummate the transaction
has been finalized and the financials presented are those of the consolidated entities.</t>
  </si>
  <si>
    <t>Principles of Consolidation</t>
  </si>
  <si>
    <t>The accompanying condensed consolidated financial
statements include the accounts of PetVivo Holdings, Inc. and its wholly owned operating subsidiary, PetVivo Inc. as well as its
variable interest entity (VIE) Gel-Del Technologies, Inc. and its subsidiary, Cosmeta Corp. All intercompany accounts have been
eliminated upon consolidation. The consolidation including the VIE is included
since PetVivo controls Gel-Del as well as the fact that an agreement for its acquisition has occurred. The accounting for the acquisition of Gel-Del
Technologies begun with the closing of the Security Exchange Agreement on April 10, 2015 and completed with the Agreement and Plan
of Merger on April 10, 2017 was as follows: The Company will issue 5,450,000 shares valued
at market at $0.40 per share, which equaled $2,180,000 on the date of completion (April 10, 2017).</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The Company considers all highly liquid temporary
cash investments with an original maturity of three months or less to be cash equivalents. At September 30, 2016, and March 31,
2016, the Company had no cash equivalents.</t>
  </si>
  <si>
    <t>Concentration-Risk</t>
  </si>
  <si>
    <t>The Company maintains its cash with various
financial institutions, which may exceed federally insured limits throughout the period.</t>
  </si>
  <si>
    <t>Machinery &amp; Equipment</t>
  </si>
  <si>
    <t>Machinery and equipment are recorded at cost.
Expenditures for major additions and betterments are capitalized. Maintenance and repairs are charged to operations as incurred.
Depreciation of furniture fixtures and equipment is computed by the straight-line method (after taking into account their respective
estimated residual values) over the assets estimated useful life of five (3) years for equipment, (5) years for automobile, and
(7) years for furniture and fixtures. Upon sale or retirement of computer equipment, the related cost and accumulated depreciation
are removed from the accounts and any gain or loss is reflected in statements of operations.</t>
  </si>
  <si>
    <t>Patents and Trademarks</t>
  </si>
  <si>
    <t>The company capitalizes direct costs for their
maintenance and advancement of their patents and trademarks and amortizes these costs over a useful life of 60 months.</t>
  </si>
  <si>
    <t>Income Taxes</t>
  </si>
  <si>
    <t>The
Company accounts for income taxes under ASC Topic 740, formerly SFAS No. 109, Accounting for Income Taxes, Accounting for Uncertainty in Income Taxes, The
Company adopted the provisions of ASC Topic 740, formerly FIN No. 48 on January 1, 2007. Previously, the Company had accounted
for tax contingencies in accordance with Statement of Financial Accounting Standards No. 5, Accounting for Contingencies. The
Company is not currently under examination by any federal or state jurisdiction. The
Company's policy is to record tax-related interest and penalties as a component of operating expenses.</t>
  </si>
  <si>
    <t>Loss Per Share</t>
  </si>
  <si>
    <t>In accordance with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t>
  </si>
  <si>
    <t>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Revenues consist of Kush product sales to veterinary clinics.</t>
  </si>
  <si>
    <t>The Company expenses research and development
costs as incurred.</t>
  </si>
  <si>
    <t>Fair value of financial instruments</t>
  </si>
  <si>
    <t>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accrued expenses, notes payable, notes payable - related party, loan
payable - related party and convertible notes payable. The carrying amount of the Company's financial instruments approximates
their fair value as of September 30, 2016 and March 31, 2016, due to the short-term nature of these instru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September 30, 2016: The
following liabilities were measured on the condensed consolidated balance sheets at fair value on a recurring basis utilizing
significant unobservable inputs or Level 3 assumptions in their valuation. The following tables provide a reconciliation of the
beginning and ending balances of the liabilities:
Fair
Value April 1, Change
in fair New
Convertible Conversions
Fair
Value Sept. 30, 2016
Notes
payable at fair value $ 31,689 $ 3,311 $ - $ (35,000 ) $ -</t>
  </si>
  <si>
    <t>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Beneficial Conversion Feature</t>
  </si>
  <si>
    <t>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Based Compensation - Non Employees</t>
  </si>
  <si>
    <t>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cent Accounting Pronouncements</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SUMMARY OF SIGNIFICANT ACCOUNTING POLICIES AND ORGANIZATION (Tables)</t>
  </si>
  <si>
    <t>Summary Of Significant Accounting Policies And Organization Tables</t>
  </si>
  <si>
    <t>Significant unobservable inputs</t>
  </si>
  <si>
    <t>Fair
Value April 1, Change
in fair New
Convertible Conversions
Fair
Value Sept. 30, 2016
Notes
payable at fair value $ 31,689 $ 3,311 $ - $ (35,000 ) $ -</t>
  </si>
  <si>
    <t>NOTE PAYABLE (Tables)</t>
  </si>
  <si>
    <t>Note Payable Tables</t>
  </si>
  <si>
    <t>Note Payable</t>
  </si>
  <si>
    <t xml:space="preserve">1.
Third
Party Individuals $ 62,826
2.
Bank
Credit Line * 66,387
3.
Bank
Loan 19,685
Total
$
148,898 </t>
  </si>
  <si>
    <t>SUMMARY OF SIGNIFICANT ACCOUNTING POLICIES AND ORGANIZATION (Details)</t>
  </si>
  <si>
    <t>Sep. 30, 2016USD ($)</t>
  </si>
  <si>
    <t>Summary Of Significant Accounting Policies And Organization Details</t>
  </si>
  <si>
    <t>Notes payable at fair value</t>
  </si>
  <si>
    <t>Change in fair value</t>
  </si>
  <si>
    <t>New convertible notes</t>
  </si>
  <si>
    <t>Conversions</t>
  </si>
  <si>
    <t>SUMMARY OF SIGNIFICANT ACCOUNTING POLICIES AND ORGANIZATION  (Details Narrative) - USD ($)</t>
  </si>
  <si>
    <t>Apr. 10, 2017</t>
  </si>
  <si>
    <t>Furniture and Fixtures [Member]</t>
  </si>
  <si>
    <t>Assets estimated useful life</t>
  </si>
  <si>
    <t>7 years</t>
  </si>
  <si>
    <t>Equipment [Member]</t>
  </si>
  <si>
    <t>3 years</t>
  </si>
  <si>
    <t>Automobile [Member]</t>
  </si>
  <si>
    <t>5 years</t>
  </si>
  <si>
    <t>Patents And Trademarks [Member]</t>
  </si>
  <si>
    <t>60 months</t>
  </si>
  <si>
    <t>Subsequent Event [Member] | Gel-Del Technologies, Inc. [Member]</t>
  </si>
  <si>
    <t>Common stock share issuable for merger considertion</t>
  </si>
  <si>
    <t>Market value per share</t>
  </si>
  <si>
    <t>Aggregate stock value</t>
  </si>
  <si>
    <t>DERIVATIVE LIABILITY/NOTES PAYABLE CONVERTIBLE DEBENTURES (Details Narrative)</t>
  </si>
  <si>
    <t>Derivative Liabilitynotes Payable Convertible Debentures Details Narrative</t>
  </si>
  <si>
    <t>Convertible debentures outstanding</t>
  </si>
  <si>
    <t>RELATED PARTY PAYABLE (Details Narrative)</t>
  </si>
  <si>
    <t>Related Party Payable Details Narrative</t>
  </si>
  <si>
    <t>Unpaid officer salaries and advances</t>
  </si>
  <si>
    <t>NOTE PAYABLE (Details) - USD ($)</t>
  </si>
  <si>
    <t>Note Payable Details</t>
  </si>
  <si>
    <t>Third Party Individual</t>
  </si>
  <si>
    <t>Bank Credit Line</t>
  </si>
  <si>
    <t>Bank Loan</t>
  </si>
  <si>
    <t>NOTE PAYABLE (Details Narrative)</t>
  </si>
  <si>
    <t>Credit Line outstanding balance by Gel-Del Technologies</t>
  </si>
  <si>
    <t>Bank credit line</t>
  </si>
  <si>
    <t>Unused credit</t>
  </si>
  <si>
    <t>Interest rate</t>
  </si>
  <si>
    <t>6.50%</t>
  </si>
  <si>
    <t>Note bearing interest</t>
  </si>
  <si>
    <t>5.50%</t>
  </si>
  <si>
    <t>Monthly payment</t>
  </si>
  <si>
    <t>Note expiring date</t>
  </si>
  <si>
    <t>January, 2017</t>
  </si>
  <si>
    <t>Credit Card [Member]</t>
  </si>
  <si>
    <t>COMMON STOCK (Details Narrative) - USD ($)</t>
  </si>
  <si>
    <t>1 Months Ended</t>
  </si>
  <si>
    <t>Jun. 30, 2016</t>
  </si>
  <si>
    <t>Dec. 31, 2015</t>
  </si>
  <si>
    <t>Jun. 30, 2015</t>
  </si>
  <si>
    <t>Common Stock Details Narrative</t>
  </si>
  <si>
    <t>Convertible debt consideration valued for expense</t>
  </si>
  <si>
    <t>Common stock shares issued</t>
  </si>
  <si>
    <t>Subscription received</t>
  </si>
  <si>
    <t>Debt conversion converted instrument, shares issued</t>
  </si>
  <si>
    <t>Conversion price</t>
  </si>
  <si>
    <t>AGREEMENT AND PLAN OF MERGER (Details Narrative) - Gel-Del [Member] - $ / shares</t>
  </si>
  <si>
    <t>Merger agreement description</t>
  </si>
  <si>
    <t>The Company effected
a statutory merger transaction resulting in an exchange by the shareholders of Gel-Del on a pro rata basis of 100% of all outstanding
Gel-Del capital stock in exchange for 5,540,000 shares of our restricted common stock, which represented approximately 30% of
the total issued and outstanding shares of our common stock post-merger.</t>
  </si>
  <si>
    <t>Subsequent Event [Member]</t>
  </si>
  <si>
    <t>Merger agreement upon converted to share</t>
  </si>
  <si>
    <t>SUBSEQUENT EVENTS (Details Narrative) - USD ($)</t>
  </si>
  <si>
    <t>Jun. 08, 2017</t>
  </si>
  <si>
    <t>Mar. 08, 2017</t>
  </si>
  <si>
    <t>Jul. 17, 2017</t>
  </si>
  <si>
    <t>Jun. 26, 2017</t>
  </si>
  <si>
    <t>Trademarks and Patents Net</t>
  </si>
  <si>
    <t>Merger agreement upon converted to share receive</t>
  </si>
  <si>
    <t>Unregistered common stock shares issued</t>
  </si>
  <si>
    <t>Realized loss</t>
  </si>
  <si>
    <t>Agreement transaction dated</t>
  </si>
  <si>
    <t>Nov. 24,
		2014</t>
  </si>
  <si>
    <t>Original amount recorded for securities exchange</t>
  </si>
  <si>
    <t>Impairment of Goodwill amount</t>
  </si>
  <si>
    <t>Subsequent Event [Member] | John Lai [Member]</t>
  </si>
  <si>
    <t>Acquired compensation due</t>
  </si>
  <si>
    <t>Settlement of acquired compensation due</t>
  </si>
  <si>
    <t>Common stock shares issuable reduced due to escrow arrangement</t>
  </si>
  <si>
    <t>Common stock shares receved due to transaction</t>
  </si>
  <si>
    <t>Subsequent Event [Member] | John Lai [Member] | Restricted Shares [Member]</t>
  </si>
  <si>
    <t>Shares issuable against settlement</t>
  </si>
  <si>
    <t>Subsequent Event [Member] | Mr. Hayne [Member]</t>
  </si>
  <si>
    <t>Officers compensation periodic payment</t>
  </si>
  <si>
    <t>Frequiently of monthly salary payment</t>
  </si>
  <si>
    <t>Salary payble</t>
  </si>
  <si>
    <t>Terms of employment agreement description</t>
  </si>
  <si>
    <t>Mr. Hayne
shall receive a base salary of $8,000 monthly, of which $2,500 is payable to him monthly and $5,500 is earned but deferred until
the Company receives capital funding in an amount of at least $1,000,000. Upon receipt of such funding, Mr. Hayne shall be paid
his deferred salary he has earned plus a monthly amount based on an annual rate of at least $96,000.</t>
  </si>
  <si>
    <t>Restricted common stock granted for bonus</t>
  </si>
  <si>
    <t>Share issuable inducement</t>
  </si>
  <si>
    <t>Share issued</t>
  </si>
  <si>
    <t>Escrow deposit share</t>
  </si>
  <si>
    <t>Subsequent Event [Member] | John F. Dolan [Member]</t>
  </si>
  <si>
    <t>Subsequent Event [Member] | John F. Dolan [Member] | Restricted Shares [Member]</t>
  </si>
  <si>
    <t>Subsequent Event [Member] | Randall Meyer [Member]</t>
  </si>
  <si>
    <t>Subsequent Event [Member] | Randall Meyer [Member] | Restricted Shares [Member]</t>
  </si>
  <si>
    <t>Subsequent Event [Member] | David Masters [Member]</t>
  </si>
  <si>
    <t>Subsequent Event [Member] | David Masters [Member] | Restricted Shares [Member]</t>
  </si>
  <si>
    <t>Subsequent Event [Member] | Four officers/directors [Member]</t>
  </si>
  <si>
    <t>Subsequent Event [Member] | Four officers/directors [Member] | Restricted Shares [Member]</t>
  </si>
  <si>
    <t>Subsequent Event [Member] | Randall Meyer one [Member]</t>
  </si>
  <si>
    <t>Subsequent Event [Member] | John Lai and John Dolan [Member]</t>
  </si>
  <si>
    <t>Subsequent Event [Member] | John Lai and John Dolan [Member] | Restricted Shares [Member] | PetVivo Holding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37093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30</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79</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235</v>
      </c>
      <c r="B1" s="2" t="s">
        <v>1</v>
      </c>
    </row>
    <row r="2" spans="1:2">
      <c r="B2" s="2" t="s">
        <v>236</v>
      </c>
    </row>
    <row r="3" spans="1:2">
      <c r="A3" s="3" t="s">
        <v>237</v>
      </c>
    </row>
    <row r="4" spans="1:2">
      <c r="A4" s="4" t="s">
        <v>238</v>
      </c>
      <c r="B4" s="7" t="n">
        <v>31689</v>
      </c>
    </row>
    <row r="5" spans="1:2">
      <c r="A5" s="4" t="s">
        <v>239</v>
      </c>
      <c r="B5" s="5" t="n">
        <v>3311</v>
      </c>
    </row>
    <row r="6" spans="1:2">
      <c r="A6" s="4" t="s">
        <v>240</v>
      </c>
      <c r="B6" s="4" t="s">
        <v>32</v>
      </c>
    </row>
    <row r="7" spans="1:2">
      <c r="A7" s="4" t="s">
        <v>241</v>
      </c>
      <c r="B7" s="5" t="n">
        <v>-35000</v>
      </c>
    </row>
    <row r="8" spans="1:2">
      <c r="A8" s="4" t="s">
        <v>238</v>
      </c>
      <c r="B8" s="4" t="s">
        <v>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43</v>
      </c>
      <c r="C1" s="2" t="s">
        <v>2</v>
      </c>
    </row>
    <row r="2" spans="1:3">
      <c r="A2" s="4" t="s">
        <v>244</v>
      </c>
    </row>
    <row r="3" spans="1:3">
      <c r="A3" s="4" t="s">
        <v>245</v>
      </c>
      <c r="C3" s="4" t="s">
        <v>246</v>
      </c>
    </row>
    <row r="4" spans="1:3">
      <c r="A4" s="4" t="s">
        <v>247</v>
      </c>
    </row>
    <row r="5" spans="1:3">
      <c r="A5" s="4" t="s">
        <v>245</v>
      </c>
      <c r="C5" s="4" t="s">
        <v>248</v>
      </c>
    </row>
    <row r="6" spans="1:3">
      <c r="A6" s="4" t="s">
        <v>249</v>
      </c>
    </row>
    <row r="7" spans="1:3">
      <c r="A7" s="4" t="s">
        <v>245</v>
      </c>
      <c r="C7" s="4" t="s">
        <v>250</v>
      </c>
    </row>
    <row r="8" spans="1:3">
      <c r="A8" s="4" t="s">
        <v>251</v>
      </c>
    </row>
    <row r="9" spans="1:3">
      <c r="A9" s="4" t="s">
        <v>245</v>
      </c>
      <c r="C9" s="4" t="s">
        <v>252</v>
      </c>
    </row>
    <row r="10" spans="1:3">
      <c r="A10" s="4" t="s">
        <v>253</v>
      </c>
    </row>
    <row r="11" spans="1:3">
      <c r="A11" s="4" t="s">
        <v>254</v>
      </c>
      <c r="B11" s="5" t="n">
        <v>5450000</v>
      </c>
    </row>
    <row r="12" spans="1:3">
      <c r="A12" s="4" t="s">
        <v>255</v>
      </c>
      <c r="B12" s="9" t="n">
        <v>0.4</v>
      </c>
    </row>
    <row r="13" spans="1:3">
      <c r="A13" s="4" t="s">
        <v>256</v>
      </c>
      <c r="B13" s="7" t="n">
        <v>218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15</v>
      </c>
      <c r="C3" s="7" t="n">
        <v>258</v>
      </c>
    </row>
    <row r="4" spans="1:3">
      <c r="A4" s="4" t="s">
        <v>31</v>
      </c>
      <c r="B4" s="5" t="n">
        <v>407</v>
      </c>
      <c r="C4" s="4" t="s">
        <v>32</v>
      </c>
    </row>
    <row r="5" spans="1:3">
      <c r="A5" s="4" t="s">
        <v>33</v>
      </c>
      <c r="B5" s="4" t="s">
        <v>32</v>
      </c>
      <c r="C5" s="5" t="n">
        <v>15900</v>
      </c>
    </row>
    <row r="6" spans="1:3">
      <c r="A6" s="4" t="s">
        <v>34</v>
      </c>
      <c r="B6" s="5" t="n">
        <v>11452</v>
      </c>
      <c r="C6" s="5" t="n">
        <v>19121</v>
      </c>
    </row>
    <row r="7" spans="1:3">
      <c r="A7" s="4" t="s">
        <v>35</v>
      </c>
      <c r="B7" s="5" t="n">
        <v>17374</v>
      </c>
      <c r="C7" s="5" t="n">
        <v>35279</v>
      </c>
    </row>
    <row r="8" spans="1:3">
      <c r="A8" s="3" t="s">
        <v>36</v>
      </c>
    </row>
    <row r="9" spans="1:3">
      <c r="A9" s="4" t="s">
        <v>37</v>
      </c>
      <c r="B9" s="5" t="n">
        <v>103504</v>
      </c>
      <c r="C9" s="5" t="n">
        <v>103504</v>
      </c>
    </row>
    <row r="10" spans="1:3">
      <c r="A10" s="4" t="s">
        <v>38</v>
      </c>
      <c r="B10" s="5" t="n">
        <v>-102875</v>
      </c>
      <c r="C10" s="5" t="n">
        <v>-102694</v>
      </c>
    </row>
    <row r="11" spans="1:3">
      <c r="A11" s="4" t="s">
        <v>39</v>
      </c>
      <c r="B11" s="5" t="n">
        <v>629</v>
      </c>
      <c r="C11" s="5" t="n">
        <v>810</v>
      </c>
    </row>
    <row r="12" spans="1:3">
      <c r="A12" s="3" t="s">
        <v>40</v>
      </c>
    </row>
    <row r="13" spans="1:3">
      <c r="A13" s="4" t="s">
        <v>41</v>
      </c>
      <c r="B13" s="4" t="s">
        <v>32</v>
      </c>
      <c r="C13" s="5" t="n">
        <v>13407693</v>
      </c>
    </row>
    <row r="14" spans="1:3">
      <c r="A14" s="4" t="s">
        <v>42</v>
      </c>
      <c r="B14" s="5" t="n">
        <v>2180000</v>
      </c>
      <c r="C14" s="5" t="n">
        <v>3245662</v>
      </c>
    </row>
    <row r="15" spans="1:3">
      <c r="A15" s="4" t="s">
        <v>43</v>
      </c>
      <c r="B15" s="5" t="n">
        <v>2180000</v>
      </c>
      <c r="C15" s="5" t="n">
        <v>16653355</v>
      </c>
    </row>
    <row r="16" spans="1:3">
      <c r="A16" s="4" t="s">
        <v>44</v>
      </c>
      <c r="B16" s="5" t="n">
        <v>2198003</v>
      </c>
      <c r="C16" s="5" t="n">
        <v>16689444</v>
      </c>
    </row>
    <row r="17" spans="1:3">
      <c r="A17" s="3" t="s">
        <v>45</v>
      </c>
    </row>
    <row r="18" spans="1:3">
      <c r="A18" s="4" t="s">
        <v>46</v>
      </c>
      <c r="B18" s="5" t="n">
        <v>1455395</v>
      </c>
      <c r="C18" s="5" t="n">
        <v>1063538</v>
      </c>
    </row>
    <row r="19" spans="1:3">
      <c r="A19" s="4" t="s">
        <v>47</v>
      </c>
      <c r="B19" s="5" t="n">
        <v>196933</v>
      </c>
      <c r="C19" s="5" t="n">
        <v>193370</v>
      </c>
    </row>
    <row r="20" spans="1:3">
      <c r="A20" s="4" t="s">
        <v>48</v>
      </c>
      <c r="B20" s="5" t="n">
        <v>148898</v>
      </c>
      <c r="C20" s="5" t="n">
        <v>165849</v>
      </c>
    </row>
    <row r="21" spans="1:3">
      <c r="A21" s="4" t="s">
        <v>49</v>
      </c>
      <c r="B21" s="4" t="s">
        <v>32</v>
      </c>
      <c r="C21" s="5" t="n">
        <v>31689</v>
      </c>
    </row>
    <row r="22" spans="1:3">
      <c r="A22" s="4" t="s">
        <v>50</v>
      </c>
      <c r="B22" s="4" t="s">
        <v>32</v>
      </c>
      <c r="C22" s="5" t="n">
        <v>24460</v>
      </c>
    </row>
    <row r="23" spans="1:3">
      <c r="A23" s="4" t="s">
        <v>51</v>
      </c>
      <c r="B23" s="5" t="n">
        <v>1801226</v>
      </c>
      <c r="C23" s="5" t="n">
        <v>1478906</v>
      </c>
    </row>
    <row r="24" spans="1:3">
      <c r="A24" s="4" t="s">
        <v>52</v>
      </c>
      <c r="B24" s="4" t="s">
        <v>32</v>
      </c>
      <c r="C24" s="4" t="s">
        <v>32</v>
      </c>
    </row>
    <row r="25" spans="1:3">
      <c r="A25" s="3" t="s">
        <v>53</v>
      </c>
    </row>
    <row r="26" spans="1:3">
      <c r="A26" s="4" t="s">
        <v>54</v>
      </c>
      <c r="B26" s="5" t="n">
        <v>9022</v>
      </c>
      <c r="C26" s="5" t="n">
        <v>7931</v>
      </c>
    </row>
    <row r="27" spans="1:3">
      <c r="A27" s="4" t="s">
        <v>55</v>
      </c>
      <c r="C27" s="5" t="n">
        <v>1576649</v>
      </c>
    </row>
    <row r="28" spans="1:3">
      <c r="A28" s="4" t="s">
        <v>56</v>
      </c>
      <c r="B28" s="5" t="n">
        <v>60000</v>
      </c>
      <c r="C28" s="4" t="s">
        <v>32</v>
      </c>
    </row>
    <row r="29" spans="1:3">
      <c r="A29" s="4" t="s">
        <v>57</v>
      </c>
      <c r="B29" s="5" t="n">
        <v>30283661</v>
      </c>
      <c r="C29" s="5" t="n">
        <v>28224376</v>
      </c>
    </row>
    <row r="30" spans="1:3">
      <c r="A30" s="4" t="s">
        <v>58</v>
      </c>
      <c r="B30" s="5" t="n">
        <v>-44689069</v>
      </c>
      <c r="C30" s="5" t="n">
        <v>-29879283</v>
      </c>
    </row>
    <row r="31" spans="1:3">
      <c r="A31" s="4" t="s">
        <v>59</v>
      </c>
      <c r="B31" s="5" t="n">
        <v>-14336386</v>
      </c>
      <c r="C31" s="5" t="n">
        <v>-70327</v>
      </c>
    </row>
    <row r="32" spans="1:3">
      <c r="A32" s="4" t="s">
        <v>60</v>
      </c>
      <c r="B32" s="5" t="n">
        <v>14733163</v>
      </c>
      <c r="C32" s="5" t="n">
        <v>15280865</v>
      </c>
    </row>
    <row r="33" spans="1:3">
      <c r="A33" s="4" t="s">
        <v>61</v>
      </c>
      <c r="B33" s="5" t="n">
        <v>396777</v>
      </c>
      <c r="C33" s="5" t="n">
        <v>15210538</v>
      </c>
    </row>
    <row r="34" spans="1:3">
      <c r="A34" s="4" t="s">
        <v>62</v>
      </c>
      <c r="B34" s="7" t="n">
        <v>2198003</v>
      </c>
      <c r="C34" s="7" t="n">
        <v>16689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57</v>
      </c>
      <c r="B1" s="2" t="s">
        <v>236</v>
      </c>
    </row>
    <row r="2" spans="1:2">
      <c r="A2" s="3" t="s">
        <v>258</v>
      </c>
    </row>
    <row r="3" spans="1:2">
      <c r="A3" s="4" t="s">
        <v>259</v>
      </c>
      <c r="B3" s="7" t="n">
        <v>3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260</v>
      </c>
      <c r="B1" s="2" t="s">
        <v>236</v>
      </c>
    </row>
    <row r="2" spans="1:2">
      <c r="A2" s="3" t="s">
        <v>261</v>
      </c>
    </row>
    <row r="3" spans="1:2">
      <c r="A3" s="4" t="s">
        <v>262</v>
      </c>
      <c r="B3" s="7" t="n">
        <v>53519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3</v>
      </c>
      <c r="B1" s="2" t="s">
        <v>2</v>
      </c>
      <c r="C1" s="2" t="s">
        <v>28</v>
      </c>
    </row>
    <row r="2" spans="1:3">
      <c r="A2" s="3" t="s">
        <v>264</v>
      </c>
    </row>
    <row r="3" spans="1:3">
      <c r="A3" s="4" t="s">
        <v>265</v>
      </c>
      <c r="B3" s="7" t="n">
        <v>62826</v>
      </c>
    </row>
    <row r="4" spans="1:3">
      <c r="A4" s="4" t="s">
        <v>266</v>
      </c>
      <c r="B4" s="5" t="n">
        <v>66387</v>
      </c>
    </row>
    <row r="5" spans="1:3">
      <c r="A5" s="4" t="s">
        <v>267</v>
      </c>
      <c r="B5" s="5" t="n">
        <v>19685</v>
      </c>
    </row>
    <row r="6" spans="1:3">
      <c r="A6" s="4" t="s">
        <v>101</v>
      </c>
      <c r="B6" s="7" t="n">
        <v>148898</v>
      </c>
      <c r="C6" s="7" t="n">
        <v>1658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268</v>
      </c>
      <c r="B1" s="2" t="s">
        <v>1</v>
      </c>
    </row>
    <row r="2" spans="1:2">
      <c r="B2" s="2" t="s">
        <v>236</v>
      </c>
    </row>
    <row r="3" spans="1:2">
      <c r="A3" s="4" t="s">
        <v>269</v>
      </c>
      <c r="B3" s="7" t="n">
        <v>50000</v>
      </c>
    </row>
    <row r="4" spans="1:2">
      <c r="A4" s="4" t="s">
        <v>270</v>
      </c>
      <c r="B4" s="5" t="n">
        <v>75000</v>
      </c>
    </row>
    <row r="5" spans="1:2">
      <c r="A5" s="4" t="s">
        <v>271</v>
      </c>
      <c r="B5" s="7" t="n">
        <v>8613</v>
      </c>
    </row>
    <row r="6" spans="1:2">
      <c r="A6" s="4" t="s">
        <v>272</v>
      </c>
      <c r="B6" s="4" t="s">
        <v>273</v>
      </c>
    </row>
    <row r="7" spans="1:2">
      <c r="A7" s="4" t="s">
        <v>274</v>
      </c>
      <c r="B7" s="4" t="s">
        <v>275</v>
      </c>
    </row>
    <row r="8" spans="1:2">
      <c r="A8" s="4" t="s">
        <v>276</v>
      </c>
      <c r="B8" s="7" t="n">
        <v>2786</v>
      </c>
    </row>
    <row r="9" spans="1:2">
      <c r="A9" s="4" t="s">
        <v>277</v>
      </c>
      <c r="B9" s="4" t="s">
        <v>278</v>
      </c>
    </row>
    <row r="10" spans="1:2">
      <c r="A10" s="4" t="s">
        <v>279</v>
      </c>
    </row>
    <row r="11" spans="1:2">
      <c r="A11" s="4" t="s">
        <v>269</v>
      </c>
      <c r="B11" s="7" t="n">
        <v>1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280</v>
      </c>
      <c r="B1" s="2" t="s">
        <v>281</v>
      </c>
      <c r="C1" s="2" t="s">
        <v>72</v>
      </c>
      <c r="I1" s="2" t="s">
        <v>1</v>
      </c>
      <c r="J1" s="2" t="s">
        <v>128</v>
      </c>
    </row>
    <row r="2" spans="1:10">
      <c r="B2" s="2" t="s">
        <v>28</v>
      </c>
      <c r="C2" s="2" t="s">
        <v>2</v>
      </c>
      <c r="D2" s="2" t="s">
        <v>282</v>
      </c>
      <c r="E2" s="2" t="s">
        <v>28</v>
      </c>
      <c r="F2" s="2" t="s">
        <v>283</v>
      </c>
      <c r="G2" s="2" t="s">
        <v>73</v>
      </c>
      <c r="H2" s="2" t="s">
        <v>284</v>
      </c>
      <c r="I2" s="2" t="s">
        <v>2</v>
      </c>
      <c r="J2" s="2" t="s">
        <v>28</v>
      </c>
    </row>
    <row r="3" spans="1:10">
      <c r="A3" s="3" t="s">
        <v>285</v>
      </c>
    </row>
    <row r="4" spans="1:10">
      <c r="A4" s="4" t="s">
        <v>107</v>
      </c>
      <c r="C4" s="5" t="n">
        <v>110025</v>
      </c>
      <c r="D4" s="5" t="n">
        <v>27000</v>
      </c>
      <c r="E4" s="5" t="n">
        <v>10000</v>
      </c>
      <c r="F4" s="5" t="n">
        <v>125000</v>
      </c>
      <c r="H4" s="5" t="n">
        <v>14000</v>
      </c>
    </row>
    <row r="5" spans="1:10">
      <c r="A5" s="4" t="s">
        <v>108</v>
      </c>
      <c r="C5" s="7" t="n">
        <v>190000</v>
      </c>
      <c r="D5" s="7" t="n">
        <v>42363</v>
      </c>
      <c r="E5" s="7" t="n">
        <v>24750</v>
      </c>
      <c r="F5" s="7" t="n">
        <v>474500</v>
      </c>
      <c r="H5" s="7" t="n">
        <v>56000</v>
      </c>
      <c r="I5" s="7" t="n">
        <v>232501</v>
      </c>
      <c r="J5" s="7" t="n">
        <v>555250</v>
      </c>
    </row>
    <row r="6" spans="1:10">
      <c r="A6" s="4" t="s">
        <v>121</v>
      </c>
      <c r="H6" s="5" t="n">
        <v>70500</v>
      </c>
    </row>
    <row r="7" spans="1:10">
      <c r="A7" s="4" t="s">
        <v>122</v>
      </c>
      <c r="D7" s="7" t="n">
        <v>1575860</v>
      </c>
      <c r="H7" s="7" t="n">
        <v>282000</v>
      </c>
    </row>
    <row r="8" spans="1:10">
      <c r="A8" s="4" t="s">
        <v>105</v>
      </c>
      <c r="C8" s="5" t="n">
        <v>26500</v>
      </c>
      <c r="D8" s="5" t="n">
        <v>40000</v>
      </c>
      <c r="H8" s="5" t="n">
        <v>10600</v>
      </c>
    </row>
    <row r="9" spans="1:10">
      <c r="A9" s="4" t="s">
        <v>106</v>
      </c>
      <c r="C9" s="7" t="n">
        <v>39750</v>
      </c>
      <c r="H9" s="7" t="n">
        <v>37100</v>
      </c>
      <c r="I9" s="5" t="n">
        <v>99750</v>
      </c>
      <c r="J9" s="7" t="n">
        <v>37100</v>
      </c>
    </row>
    <row r="10" spans="1:10">
      <c r="A10" s="4" t="s">
        <v>112</v>
      </c>
      <c r="G10" s="5" t="n">
        <v>1250</v>
      </c>
    </row>
    <row r="11" spans="1:10">
      <c r="A11" s="4" t="s">
        <v>286</v>
      </c>
      <c r="G11" s="7" t="n">
        <v>4350</v>
      </c>
    </row>
    <row r="12" spans="1:10">
      <c r="A12" s="4" t="s">
        <v>287</v>
      </c>
      <c r="C12" s="7" t="n">
        <v>136525</v>
      </c>
      <c r="D12" s="7" t="n">
        <v>953142</v>
      </c>
      <c r="H12" s="7" t="n">
        <v>95100</v>
      </c>
    </row>
    <row r="13" spans="1:10">
      <c r="A13" s="4" t="s">
        <v>123</v>
      </c>
      <c r="D13" s="5" t="n">
        <v>97342</v>
      </c>
    </row>
    <row r="14" spans="1:10">
      <c r="A14" s="4" t="s">
        <v>124</v>
      </c>
      <c r="D14" s="7" t="n">
        <v>151476</v>
      </c>
      <c r="I14" s="5" t="n">
        <v>151476</v>
      </c>
    </row>
    <row r="15" spans="1:10">
      <c r="A15" s="4" t="s">
        <v>288</v>
      </c>
      <c r="I15" s="7" t="n">
        <v>100000</v>
      </c>
    </row>
    <row r="16" spans="1:10">
      <c r="A16" s="4" t="s">
        <v>289</v>
      </c>
      <c r="B16" s="5" t="n">
        <v>788325</v>
      </c>
      <c r="D16" s="5" t="n">
        <v>788325</v>
      </c>
    </row>
    <row r="17" spans="1:10">
      <c r="A17" s="4" t="s">
        <v>290</v>
      </c>
      <c r="B17" s="7" t="n">
        <v>2</v>
      </c>
      <c r="E17" s="7" t="n">
        <v>2</v>
      </c>
      <c r="J17" s="7" t="n">
        <v>2</v>
      </c>
    </row>
  </sheetData>
  <mergeCells count="2">
    <mergeCell ref="A1:A2"/>
    <mergeCell ref="C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1</v>
      </c>
      <c r="B1" s="2" t="s">
        <v>1</v>
      </c>
    </row>
    <row r="2" spans="1:3">
      <c r="B2" s="2" t="s">
        <v>2</v>
      </c>
      <c r="C2" s="2" t="s">
        <v>243</v>
      </c>
    </row>
    <row r="3" spans="1:3">
      <c r="A3" s="4" t="s">
        <v>254</v>
      </c>
      <c r="B3" s="5" t="n">
        <v>5540000</v>
      </c>
    </row>
    <row r="4" spans="1:3">
      <c r="A4" s="4" t="s">
        <v>292</v>
      </c>
      <c r="B4" s="4" t="s">
        <v>293</v>
      </c>
    </row>
    <row r="5" spans="1:3">
      <c r="A5" s="4" t="s">
        <v>294</v>
      </c>
    </row>
    <row r="6" spans="1:3">
      <c r="A6" s="4" t="s">
        <v>295</v>
      </c>
      <c r="C6" s="8" t="n">
        <v>0.7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4"/>
    <col customWidth="1" max="7" min="7" width="14"/>
    <col customWidth="1" max="8" min="8" width="14"/>
  </cols>
  <sheetData>
    <row r="1" spans="1:8">
      <c r="A1" s="1" t="s">
        <v>296</v>
      </c>
      <c r="B1" s="2" t="s">
        <v>297</v>
      </c>
      <c r="C1" s="2" t="s">
        <v>243</v>
      </c>
      <c r="D1" s="2" t="s">
        <v>298</v>
      </c>
      <c r="E1" s="2" t="s">
        <v>299</v>
      </c>
      <c r="F1" s="2" t="s">
        <v>300</v>
      </c>
      <c r="G1" s="2" t="s">
        <v>2</v>
      </c>
      <c r="H1" s="2" t="s">
        <v>28</v>
      </c>
    </row>
    <row r="2" spans="1:8">
      <c r="A2" s="4" t="s">
        <v>301</v>
      </c>
      <c r="G2" s="7" t="n">
        <v>2180000</v>
      </c>
      <c r="H2" s="7" t="n">
        <v>3245662</v>
      </c>
    </row>
    <row r="3" spans="1:8">
      <c r="A3" s="4" t="s">
        <v>253</v>
      </c>
    </row>
    <row r="4" spans="1:8">
      <c r="A4" s="4" t="s">
        <v>302</v>
      </c>
      <c r="C4" s="8" t="n">
        <v>0.788</v>
      </c>
    </row>
    <row r="5" spans="1:8">
      <c r="A5" s="4" t="s">
        <v>303</v>
      </c>
      <c r="C5" s="5" t="n">
        <v>5450000</v>
      </c>
    </row>
    <row r="6" spans="1:8">
      <c r="A6" s="4" t="s">
        <v>304</v>
      </c>
      <c r="C6" s="7" t="n">
        <v>14081031</v>
      </c>
    </row>
    <row r="7" spans="1:8">
      <c r="A7" s="4" t="s">
        <v>301</v>
      </c>
      <c r="C7" s="7" t="n">
        <v>673340</v>
      </c>
    </row>
    <row r="8" spans="1:8">
      <c r="A8" s="4" t="s">
        <v>305</v>
      </c>
      <c r="C8" s="4" t="s">
        <v>306</v>
      </c>
    </row>
    <row r="9" spans="1:8">
      <c r="A9" s="4" t="s">
        <v>255</v>
      </c>
      <c r="C9" s="9" t="n">
        <v>0.4</v>
      </c>
    </row>
    <row r="10" spans="1:8">
      <c r="A10" s="4" t="s">
        <v>254</v>
      </c>
      <c r="C10" s="5" t="n">
        <v>5450000</v>
      </c>
    </row>
    <row r="11" spans="1:8">
      <c r="A11" s="4" t="s">
        <v>256</v>
      </c>
      <c r="C11" s="7" t="n">
        <v>2180000</v>
      </c>
    </row>
    <row r="12" spans="1:8">
      <c r="A12" s="4" t="s">
        <v>307</v>
      </c>
      <c r="C12" s="5" t="n">
        <v>16600000</v>
      </c>
    </row>
    <row r="13" spans="1:8">
      <c r="A13" s="4" t="s">
        <v>308</v>
      </c>
      <c r="C13" s="7" t="n">
        <v>13407693</v>
      </c>
    </row>
    <row r="14" spans="1:8">
      <c r="A14" s="4" t="s">
        <v>309</v>
      </c>
    </row>
    <row r="15" spans="1:8">
      <c r="A15" s="4" t="s">
        <v>310</v>
      </c>
      <c r="F15" s="7" t="n">
        <v>119918</v>
      </c>
    </row>
    <row r="16" spans="1:8">
      <c r="A16" s="4" t="s">
        <v>311</v>
      </c>
      <c r="F16" s="7" t="n">
        <v>29979</v>
      </c>
    </row>
    <row r="17" spans="1:8">
      <c r="A17" s="4" t="s">
        <v>312</v>
      </c>
      <c r="D17" s="5" t="n">
        <v>500000</v>
      </c>
    </row>
    <row r="18" spans="1:8">
      <c r="A18" s="4" t="s">
        <v>313</v>
      </c>
      <c r="D18" s="5" t="n">
        <v>154375</v>
      </c>
    </row>
    <row r="19" spans="1:8">
      <c r="A19" s="4" t="s">
        <v>314</v>
      </c>
    </row>
    <row r="20" spans="1:8">
      <c r="A20" s="4" t="s">
        <v>315</v>
      </c>
      <c r="F20" s="5" t="n">
        <v>449692</v>
      </c>
    </row>
    <row r="21" spans="1:8">
      <c r="A21" s="4" t="s">
        <v>316</v>
      </c>
    </row>
    <row r="22" spans="1:8">
      <c r="A22" s="4" t="s">
        <v>317</v>
      </c>
      <c r="E22" s="7" t="n">
        <v>5500</v>
      </c>
    </row>
    <row r="23" spans="1:8">
      <c r="A23" s="4" t="s">
        <v>318</v>
      </c>
      <c r="E23" s="5" t="n">
        <v>2500</v>
      </c>
    </row>
    <row r="24" spans="1:8">
      <c r="A24" s="4" t="s">
        <v>319</v>
      </c>
      <c r="E24" s="7" t="n">
        <v>8000</v>
      </c>
    </row>
    <row r="25" spans="1:8">
      <c r="A25" s="4" t="s">
        <v>320</v>
      </c>
      <c r="E25" s="4" t="s">
        <v>321</v>
      </c>
    </row>
    <row r="26" spans="1:8">
      <c r="A26" s="4" t="s">
        <v>322</v>
      </c>
      <c r="E26" s="5" t="n">
        <v>200000</v>
      </c>
    </row>
    <row r="27" spans="1:8">
      <c r="A27" s="4" t="s">
        <v>323</v>
      </c>
      <c r="E27" s="5" t="n">
        <v>1250000</v>
      </c>
    </row>
    <row r="28" spans="1:8">
      <c r="A28" s="4" t="s">
        <v>324</v>
      </c>
      <c r="E28" s="5" t="n">
        <v>50000</v>
      </c>
    </row>
    <row r="29" spans="1:8">
      <c r="A29" s="4" t="s">
        <v>325</v>
      </c>
      <c r="E29" s="5" t="n">
        <v>1200000</v>
      </c>
    </row>
    <row r="30" spans="1:8">
      <c r="A30" s="4" t="s">
        <v>326</v>
      </c>
    </row>
    <row r="31" spans="1:8">
      <c r="A31" s="4" t="s">
        <v>310</v>
      </c>
      <c r="F31" s="7" t="n">
        <v>132274</v>
      </c>
    </row>
    <row r="32" spans="1:8">
      <c r="A32" s="4" t="s">
        <v>311</v>
      </c>
      <c r="F32" s="7" t="n">
        <v>33069</v>
      </c>
    </row>
    <row r="33" spans="1:8">
      <c r="A33" s="4" t="s">
        <v>327</v>
      </c>
    </row>
    <row r="34" spans="1:8">
      <c r="A34" s="4" t="s">
        <v>315</v>
      </c>
      <c r="F34" s="5" t="n">
        <v>496028</v>
      </c>
    </row>
    <row r="35" spans="1:8">
      <c r="A35" s="4" t="s">
        <v>328</v>
      </c>
    </row>
    <row r="36" spans="1:8">
      <c r="A36" s="4" t="s">
        <v>310</v>
      </c>
      <c r="F36" s="7" t="n">
        <v>307500</v>
      </c>
    </row>
    <row r="37" spans="1:8">
      <c r="A37" s="4" t="s">
        <v>311</v>
      </c>
      <c r="F37" s="7" t="n">
        <v>30750</v>
      </c>
    </row>
    <row r="38" spans="1:8">
      <c r="A38" s="4" t="s">
        <v>329</v>
      </c>
    </row>
    <row r="39" spans="1:8">
      <c r="A39" s="4" t="s">
        <v>315</v>
      </c>
      <c r="D39" s="5" t="n">
        <v>607500</v>
      </c>
      <c r="F39" s="5" t="n">
        <v>461250</v>
      </c>
    </row>
    <row r="40" spans="1:8">
      <c r="A40" s="4" t="s">
        <v>330</v>
      </c>
    </row>
    <row r="41" spans="1:8">
      <c r="A41" s="4" t="s">
        <v>310</v>
      </c>
      <c r="D41" s="7" t="n">
        <v>455919</v>
      </c>
      <c r="F41" s="7" t="n">
        <v>307500</v>
      </c>
    </row>
    <row r="42" spans="1:8">
      <c r="A42" s="4" t="s">
        <v>311</v>
      </c>
      <c r="D42" s="7" t="n">
        <v>45592</v>
      </c>
      <c r="F42" s="7" t="n">
        <v>30750</v>
      </c>
    </row>
    <row r="43" spans="1:8">
      <c r="A43" s="4" t="s">
        <v>331</v>
      </c>
    </row>
    <row r="44" spans="1:8">
      <c r="A44" s="4" t="s">
        <v>315</v>
      </c>
      <c r="D44" s="5" t="n">
        <v>683878</v>
      </c>
      <c r="F44" s="5" t="n">
        <v>461250</v>
      </c>
    </row>
    <row r="45" spans="1:8">
      <c r="A45" s="4" t="s">
        <v>332</v>
      </c>
    </row>
    <row r="46" spans="1:8">
      <c r="A46" s="4" t="s">
        <v>310</v>
      </c>
      <c r="D46" s="7" t="n">
        <v>1209919</v>
      </c>
    </row>
    <row r="47" spans="1:8">
      <c r="A47" s="4" t="s">
        <v>333</v>
      </c>
    </row>
    <row r="48" spans="1:8">
      <c r="A48" s="4" t="s">
        <v>315</v>
      </c>
      <c r="B48" s="5" t="n">
        <v>2100128</v>
      </c>
      <c r="F48" s="5" t="n">
        <v>2100128</v>
      </c>
    </row>
    <row r="49" spans="1:8">
      <c r="A49" s="4" t="s">
        <v>334</v>
      </c>
    </row>
    <row r="50" spans="1:8">
      <c r="A50" s="4" t="s">
        <v>310</v>
      </c>
      <c r="D50" s="5" t="n">
        <v>405000</v>
      </c>
    </row>
    <row r="51" spans="1:8">
      <c r="A51" s="4" t="s">
        <v>311</v>
      </c>
      <c r="D51" s="5" t="n">
        <v>40500</v>
      </c>
    </row>
    <row r="52" spans="1:8">
      <c r="A52" s="4" t="s">
        <v>335</v>
      </c>
    </row>
    <row r="53" spans="1:8">
      <c r="A53" s="4" t="s">
        <v>310</v>
      </c>
      <c r="D53" s="5" t="n">
        <v>174500</v>
      </c>
    </row>
    <row r="54" spans="1:8">
      <c r="A54" s="4" t="s">
        <v>311</v>
      </c>
      <c r="D54" s="7" t="n">
        <v>43625</v>
      </c>
    </row>
    <row r="55" spans="1:8">
      <c r="A55" s="4" t="s">
        <v>336</v>
      </c>
    </row>
    <row r="56" spans="1:8">
      <c r="A56" s="4" t="s">
        <v>315</v>
      </c>
      <c r="D56" s="5" t="n">
        <v>1308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28</v>
      </c>
    </row>
    <row r="2" spans="1:3">
      <c r="A2" s="3" t="s">
        <v>64</v>
      </c>
    </row>
    <row r="3" spans="1:3">
      <c r="A3" s="4" t="s">
        <v>65</v>
      </c>
      <c r="B3" s="7" t="n">
        <v>0</v>
      </c>
      <c r="C3" s="7" t="n">
        <v>3311</v>
      </c>
    </row>
    <row r="4" spans="1:3">
      <c r="A4" s="3" t="s">
        <v>66</v>
      </c>
    </row>
    <row r="5" spans="1:3">
      <c r="A5" s="4" t="s">
        <v>67</v>
      </c>
      <c r="B5" s="8" t="n">
        <v>0.001</v>
      </c>
      <c r="C5" s="8" t="n">
        <v>0.001</v>
      </c>
    </row>
    <row r="6" spans="1:3">
      <c r="A6" s="4" t="s">
        <v>68</v>
      </c>
      <c r="B6" s="5" t="n">
        <v>250000000</v>
      </c>
      <c r="C6" s="5" t="n">
        <v>250000000</v>
      </c>
    </row>
    <row r="7" spans="1:3">
      <c r="A7" s="4" t="s">
        <v>69</v>
      </c>
      <c r="B7" s="5" t="n">
        <v>9021306</v>
      </c>
      <c r="C7" s="5" t="n">
        <v>7700289</v>
      </c>
    </row>
    <row r="8" spans="1:3">
      <c r="A8" s="4" t="s">
        <v>70</v>
      </c>
      <c r="B8" s="5" t="n">
        <v>9021306</v>
      </c>
      <c r="C8" s="5" t="n">
        <v>77002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907</v>
      </c>
      <c r="C4" s="7" t="n">
        <v>0</v>
      </c>
      <c r="D4" s="7" t="n">
        <v>4916</v>
      </c>
      <c r="E4" s="7" t="n">
        <v>75000</v>
      </c>
    </row>
    <row r="5" spans="1:5">
      <c r="A5" s="4" t="s">
        <v>76</v>
      </c>
      <c r="B5" s="4" t="s">
        <v>32</v>
      </c>
      <c r="C5" s="4" t="s">
        <v>32</v>
      </c>
      <c r="D5" s="4" t="s">
        <v>32</v>
      </c>
      <c r="E5" s="4" t="s">
        <v>32</v>
      </c>
    </row>
    <row r="6" spans="1:5">
      <c r="A6" s="4" t="s">
        <v>77</v>
      </c>
      <c r="B6" s="5" t="n">
        <v>2907</v>
      </c>
      <c r="C6" s="5" t="n">
        <v>0</v>
      </c>
      <c r="D6" s="5" t="n">
        <v>4916</v>
      </c>
      <c r="E6" s="5" t="n">
        <v>75000</v>
      </c>
    </row>
    <row r="7" spans="1:5">
      <c r="A7" s="3" t="s">
        <v>78</v>
      </c>
    </row>
    <row r="8" spans="1:5">
      <c r="A8" s="4" t="s">
        <v>79</v>
      </c>
      <c r="B8" s="5" t="n">
        <v>69546</v>
      </c>
      <c r="C8" s="5" t="n">
        <v>47507</v>
      </c>
      <c r="D8" s="5" t="n">
        <v>75043</v>
      </c>
      <c r="E8" s="5" t="n">
        <v>104943</v>
      </c>
    </row>
    <row r="9" spans="1:5">
      <c r="A9" s="4" t="s">
        <v>80</v>
      </c>
      <c r="B9" s="5" t="n">
        <v>14673540</v>
      </c>
      <c r="C9" s="5" t="n">
        <v>139970</v>
      </c>
      <c r="D9" s="5" t="n">
        <v>15144805</v>
      </c>
      <c r="E9" s="5" t="n">
        <v>1167136</v>
      </c>
    </row>
    <row r="10" spans="1:5">
      <c r="A10" s="4" t="s">
        <v>81</v>
      </c>
      <c r="B10" s="5" t="n">
        <v>14743086</v>
      </c>
      <c r="C10" s="5" t="n">
        <v>187477</v>
      </c>
      <c r="D10" s="5" t="n">
        <v>15219848</v>
      </c>
      <c r="E10" s="5" t="n">
        <v>1272079</v>
      </c>
    </row>
    <row r="11" spans="1:5">
      <c r="A11" s="4" t="s">
        <v>82</v>
      </c>
      <c r="B11" s="5" t="n">
        <v>-14740179</v>
      </c>
      <c r="C11" s="5" t="n">
        <v>-187477</v>
      </c>
      <c r="D11" s="5" t="n">
        <v>-15214932</v>
      </c>
      <c r="E11" s="5" t="n">
        <v>-1197079</v>
      </c>
    </row>
    <row r="12" spans="1:5">
      <c r="A12" s="3" t="s">
        <v>83</v>
      </c>
    </row>
    <row r="13" spans="1:5">
      <c r="A13" s="4" t="s">
        <v>84</v>
      </c>
      <c r="B13" s="4" t="s">
        <v>32</v>
      </c>
      <c r="C13" s="4" t="s">
        <v>32</v>
      </c>
      <c r="D13" s="5" t="n">
        <v>24460</v>
      </c>
      <c r="E13" s="5" t="n">
        <v>154644</v>
      </c>
    </row>
    <row r="14" spans="1:5">
      <c r="A14" s="4" t="s">
        <v>85</v>
      </c>
      <c r="B14" s="4" t="s">
        <v>32</v>
      </c>
      <c r="C14" s="5" t="n">
        <v>61606</v>
      </c>
      <c r="D14" s="4" t="s">
        <v>32</v>
      </c>
      <c r="E14" s="5" t="n">
        <v>40144</v>
      </c>
    </row>
    <row r="15" spans="1:5">
      <c r="A15" s="4" t="s">
        <v>86</v>
      </c>
      <c r="B15" s="5" t="n">
        <v>-6854</v>
      </c>
      <c r="C15" s="5" t="n">
        <v>-101416</v>
      </c>
      <c r="D15" s="5" t="n">
        <v>-167016</v>
      </c>
      <c r="E15" s="5" t="n">
        <v>-203886</v>
      </c>
    </row>
    <row r="16" spans="1:5">
      <c r="A16" s="4" t="s">
        <v>87</v>
      </c>
      <c r="B16" s="4" t="s">
        <v>32</v>
      </c>
      <c r="C16" s="5" t="n">
        <v>-325774</v>
      </c>
      <c r="D16" s="4" t="s">
        <v>32</v>
      </c>
      <c r="E16" s="5" t="n">
        <v>-780245</v>
      </c>
    </row>
    <row r="17" spans="1:5">
      <c r="A17" s="4" t="s">
        <v>88</v>
      </c>
      <c r="B17" s="5" t="n">
        <v>-6854</v>
      </c>
      <c r="C17" s="5" t="n">
        <v>-365584</v>
      </c>
      <c r="D17" s="5" t="n">
        <v>-142556</v>
      </c>
      <c r="E17" s="5" t="n">
        <v>-789343</v>
      </c>
    </row>
    <row r="18" spans="1:5">
      <c r="A18" s="4" t="s">
        <v>89</v>
      </c>
      <c r="B18" s="5" t="n">
        <v>-14747033</v>
      </c>
      <c r="C18" s="5" t="n">
        <v>-553061</v>
      </c>
      <c r="D18" s="5" t="n">
        <v>-15357488</v>
      </c>
      <c r="E18" s="5" t="n">
        <v>-1986422</v>
      </c>
    </row>
    <row r="19" spans="1:5">
      <c r="A19" s="4" t="s">
        <v>90</v>
      </c>
      <c r="B19" s="4" t="s">
        <v>32</v>
      </c>
      <c r="C19" s="4" t="s">
        <v>32</v>
      </c>
      <c r="D19" s="4" t="s">
        <v>32</v>
      </c>
      <c r="E19" s="4" t="s">
        <v>32</v>
      </c>
    </row>
    <row r="20" spans="1:5">
      <c r="A20" s="4" t="s">
        <v>91</v>
      </c>
      <c r="B20" s="5" t="n">
        <v>-14747033</v>
      </c>
      <c r="C20" s="5" t="n">
        <v>-553061</v>
      </c>
      <c r="D20" s="5" t="n">
        <v>-15357488</v>
      </c>
      <c r="E20" s="5" t="n">
        <v>-1986422</v>
      </c>
    </row>
    <row r="21" spans="1:5">
      <c r="A21" s="4" t="s">
        <v>92</v>
      </c>
      <c r="B21" s="5" t="n">
        <v>268595</v>
      </c>
      <c r="C21" s="5" t="n">
        <v>116260</v>
      </c>
      <c r="D21" s="5" t="n">
        <v>547702</v>
      </c>
      <c r="E21" s="5" t="n">
        <v>175556</v>
      </c>
    </row>
    <row r="22" spans="1:5">
      <c r="A22" s="4" t="s">
        <v>93</v>
      </c>
      <c r="B22" s="7" t="n">
        <v>-14478438</v>
      </c>
      <c r="C22" s="7" t="n">
        <v>-436801</v>
      </c>
      <c r="D22" s="7" t="n">
        <v>-14809786</v>
      </c>
      <c r="E22" s="7" t="n">
        <v>-1810866</v>
      </c>
    </row>
    <row r="23" spans="1:5">
      <c r="A23" s="4" t="s">
        <v>94</v>
      </c>
      <c r="B23" s="9" t="n">
        <v>-1.6</v>
      </c>
      <c r="C23" s="9" t="n">
        <v>-0.06</v>
      </c>
      <c r="D23" s="9" t="n">
        <v>-1.65</v>
      </c>
      <c r="E23" s="9" t="n">
        <v>-0.23</v>
      </c>
    </row>
    <row r="24" spans="1:5">
      <c r="A24" s="4" t="s">
        <v>95</v>
      </c>
      <c r="B24" s="5" t="n">
        <v>9023564</v>
      </c>
      <c r="C24" s="5" t="n">
        <v>7795824</v>
      </c>
      <c r="D24" s="5" t="n">
        <v>8958410</v>
      </c>
      <c r="E24" s="5" t="n">
        <v>77918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6"/>
    <col customWidth="1" max="6" min="6" width="19"/>
    <col customWidth="1" max="7" min="7" width="11"/>
  </cols>
  <sheetData>
    <row r="1" spans="1:7">
      <c r="A1" s="1" t="s">
        <v>96</v>
      </c>
      <c r="B1" s="2" t="s">
        <v>97</v>
      </c>
      <c r="C1" s="2" t="s">
        <v>57</v>
      </c>
      <c r="D1" s="2" t="s">
        <v>98</v>
      </c>
      <c r="E1" s="2" t="s">
        <v>99</v>
      </c>
      <c r="F1" s="2" t="s">
        <v>100</v>
      </c>
      <c r="G1" s="2" t="s">
        <v>101</v>
      </c>
    </row>
    <row r="2" spans="1:7">
      <c r="A2" s="4" t="s">
        <v>102</v>
      </c>
      <c r="B2" s="5" t="n">
        <v>7700289</v>
      </c>
    </row>
    <row r="3" spans="1:7">
      <c r="A3" s="4" t="s">
        <v>103</v>
      </c>
      <c r="B3" s="7" t="n">
        <v>7700</v>
      </c>
      <c r="C3" s="7" t="n">
        <v>26381094</v>
      </c>
      <c r="D3" s="7" t="n">
        <v>-26227539</v>
      </c>
      <c r="E3" s="4" t="s">
        <v>32</v>
      </c>
      <c r="F3" s="4" t="s">
        <v>32</v>
      </c>
      <c r="G3" s="7" t="n">
        <v>161255</v>
      </c>
    </row>
    <row r="4" spans="1:7">
      <c r="A4" s="4" t="s">
        <v>104</v>
      </c>
      <c r="E4" s="5" t="n">
        <v>16683000</v>
      </c>
      <c r="G4" s="5" t="n">
        <v>16683000</v>
      </c>
    </row>
    <row r="5" spans="1:7">
      <c r="A5" s="4" t="s">
        <v>105</v>
      </c>
      <c r="B5" s="5" t="n">
        <v>10600</v>
      </c>
    </row>
    <row r="6" spans="1:7">
      <c r="A6" s="4" t="s">
        <v>106</v>
      </c>
      <c r="B6" s="7" t="n">
        <v>10</v>
      </c>
      <c r="C6" s="5" t="n">
        <v>37090</v>
      </c>
      <c r="D6" s="4" t="s">
        <v>32</v>
      </c>
      <c r="E6" s="4" t="s">
        <v>32</v>
      </c>
      <c r="F6" s="4" t="s">
        <v>32</v>
      </c>
      <c r="G6" s="5" t="n">
        <v>37100</v>
      </c>
    </row>
    <row r="7" spans="1:7">
      <c r="A7" s="4" t="s">
        <v>107</v>
      </c>
      <c r="B7" s="5" t="n">
        <v>149000</v>
      </c>
    </row>
    <row r="8" spans="1:7">
      <c r="A8" s="4" t="s">
        <v>108</v>
      </c>
      <c r="B8" s="7" t="n">
        <v>149</v>
      </c>
      <c r="C8" s="5" t="n">
        <v>555101</v>
      </c>
      <c r="D8" s="4" t="s">
        <v>32</v>
      </c>
      <c r="E8" s="4" t="s">
        <v>32</v>
      </c>
      <c r="F8" s="4" t="s">
        <v>32</v>
      </c>
      <c r="G8" s="5" t="n">
        <v>555250</v>
      </c>
    </row>
    <row r="9" spans="1:7">
      <c r="A9" s="4" t="s">
        <v>109</v>
      </c>
      <c r="B9" s="5" t="n">
        <v>70500</v>
      </c>
    </row>
    <row r="10" spans="1:7">
      <c r="A10" s="4" t="s">
        <v>110</v>
      </c>
      <c r="B10" s="7" t="n">
        <v>71</v>
      </c>
      <c r="C10" s="5" t="n">
        <v>281929</v>
      </c>
      <c r="D10" s="4" t="s">
        <v>32</v>
      </c>
      <c r="E10" s="4" t="s">
        <v>32</v>
      </c>
      <c r="F10" s="4" t="s">
        <v>32</v>
      </c>
      <c r="G10" s="5" t="n">
        <v>282000</v>
      </c>
    </row>
    <row r="11" spans="1:7">
      <c r="A11" s="4" t="s">
        <v>111</v>
      </c>
      <c r="E11" s="5" t="n">
        <v>100005</v>
      </c>
      <c r="F11" s="4" t="s">
        <v>32</v>
      </c>
      <c r="G11" s="5" t="n">
        <v>100005</v>
      </c>
    </row>
    <row r="12" spans="1:7">
      <c r="A12" s="4" t="s">
        <v>112</v>
      </c>
      <c r="B12" s="5" t="n">
        <v>1250</v>
      </c>
    </row>
    <row r="13" spans="1:7">
      <c r="A13" s="4" t="s">
        <v>113</v>
      </c>
      <c r="B13" s="7" t="n">
        <v>1</v>
      </c>
      <c r="C13" s="5" t="n">
        <v>4349</v>
      </c>
      <c r="G13" s="5" t="n">
        <v>4350</v>
      </c>
    </row>
    <row r="14" spans="1:7">
      <c r="A14" s="4" t="s">
        <v>114</v>
      </c>
      <c r="E14" s="5" t="n">
        <v>-423282</v>
      </c>
      <c r="G14" s="5" t="n">
        <v>-423282</v>
      </c>
    </row>
    <row r="15" spans="1:7">
      <c r="A15" s="4" t="s">
        <v>115</v>
      </c>
      <c r="E15" s="5" t="n">
        <v>195</v>
      </c>
      <c r="G15" s="5" t="n">
        <v>195</v>
      </c>
    </row>
    <row r="16" spans="1:7">
      <c r="A16" s="4" t="s">
        <v>116</v>
      </c>
      <c r="C16" s="5" t="n">
        <v>427870</v>
      </c>
      <c r="G16" s="5" t="n">
        <v>427870</v>
      </c>
    </row>
    <row r="17" spans="1:7">
      <c r="A17" s="4" t="s">
        <v>117</v>
      </c>
      <c r="F17" s="5" t="n">
        <v>1576649</v>
      </c>
      <c r="G17" s="5" t="n">
        <v>1576649</v>
      </c>
    </row>
    <row r="18" spans="1:7">
      <c r="A18" s="4" t="s">
        <v>118</v>
      </c>
      <c r="C18" s="5" t="n">
        <v>536943</v>
      </c>
      <c r="G18" s="5" t="n">
        <v>536943</v>
      </c>
    </row>
    <row r="19" spans="1:7">
      <c r="A19" s="4" t="s">
        <v>91</v>
      </c>
      <c r="D19" s="5" t="n">
        <v>-3651744</v>
      </c>
      <c r="E19" s="5" t="n">
        <v>-1079053</v>
      </c>
      <c r="G19" s="5" t="n">
        <v>-4730797</v>
      </c>
    </row>
    <row r="20" spans="1:7">
      <c r="A20" s="4" t="s">
        <v>119</v>
      </c>
      <c r="B20" s="7" t="n">
        <v>7931</v>
      </c>
      <c r="C20" s="5" t="n">
        <v>28224376</v>
      </c>
      <c r="D20" s="5" t="n">
        <v>-29879283</v>
      </c>
      <c r="E20" s="5" t="n">
        <v>15280865</v>
      </c>
      <c r="F20" s="5" t="n">
        <v>1576649</v>
      </c>
      <c r="G20" s="5" t="n">
        <v>15210538</v>
      </c>
    </row>
    <row r="21" spans="1:7">
      <c r="A21" s="4" t="s">
        <v>120</v>
      </c>
      <c r="B21" s="5" t="n">
        <v>7931639</v>
      </c>
    </row>
    <row r="22" spans="1:7">
      <c r="A22" s="4" t="s">
        <v>105</v>
      </c>
      <c r="B22" s="5" t="n">
        <v>66500</v>
      </c>
    </row>
    <row r="23" spans="1:7">
      <c r="A23" s="4" t="s">
        <v>106</v>
      </c>
      <c r="B23" s="7" t="n">
        <v>67</v>
      </c>
      <c r="C23" s="5" t="n">
        <v>99683</v>
      </c>
      <c r="G23" s="5" t="n">
        <v>99750</v>
      </c>
    </row>
    <row r="24" spans="1:7">
      <c r="A24" s="4" t="s">
        <v>107</v>
      </c>
      <c r="B24" s="5" t="n">
        <v>137500</v>
      </c>
    </row>
    <row r="25" spans="1:7">
      <c r="A25" s="4" t="s">
        <v>108</v>
      </c>
      <c r="B25" s="7" t="n">
        <v>138</v>
      </c>
      <c r="C25" s="5" t="n">
        <v>232363</v>
      </c>
      <c r="G25" s="5" t="n">
        <v>232501</v>
      </c>
    </row>
    <row r="26" spans="1:7">
      <c r="A26" s="4" t="s">
        <v>117</v>
      </c>
      <c r="F26" s="5" t="n">
        <v>60000</v>
      </c>
      <c r="G26" s="5" t="n">
        <v>60000</v>
      </c>
    </row>
    <row r="27" spans="1:7">
      <c r="A27" s="4" t="s">
        <v>121</v>
      </c>
      <c r="B27" s="5" t="n">
        <v>788325</v>
      </c>
    </row>
    <row r="28" spans="1:7">
      <c r="A28" s="4" t="s">
        <v>122</v>
      </c>
      <c r="B28" s="7" t="n">
        <v>789</v>
      </c>
      <c r="C28" s="5" t="n">
        <v>1575860</v>
      </c>
      <c r="F28" s="5" t="n">
        <v>-1576649</v>
      </c>
      <c r="G28" s="4" t="s">
        <v>32</v>
      </c>
    </row>
    <row r="29" spans="1:7">
      <c r="A29" s="4" t="s">
        <v>123</v>
      </c>
      <c r="B29" s="5" t="n">
        <v>97342</v>
      </c>
    </row>
    <row r="30" spans="1:7">
      <c r="A30" s="4" t="s">
        <v>124</v>
      </c>
      <c r="B30" s="7" t="n">
        <v>97</v>
      </c>
      <c r="C30" s="5" t="n">
        <v>151379</v>
      </c>
      <c r="G30" s="5" t="n">
        <v>151476</v>
      </c>
    </row>
    <row r="31" spans="1:7">
      <c r="A31" s="4" t="s">
        <v>91</v>
      </c>
      <c r="D31" s="5" t="n">
        <v>-14809786</v>
      </c>
      <c r="E31" s="5" t="n">
        <v>-547702</v>
      </c>
      <c r="G31" s="5" t="n">
        <v>-15357488</v>
      </c>
    </row>
    <row r="32" spans="1:7">
      <c r="A32" s="4" t="s">
        <v>125</v>
      </c>
      <c r="B32" s="7" t="n">
        <v>9022</v>
      </c>
      <c r="C32" s="7" t="n">
        <v>30283661</v>
      </c>
      <c r="D32" s="7" t="n">
        <v>-44689069</v>
      </c>
      <c r="E32" s="7" t="n">
        <v>14733163</v>
      </c>
      <c r="F32" s="7" t="n">
        <v>60000</v>
      </c>
      <c r="G32" s="7" t="n">
        <v>396777</v>
      </c>
    </row>
    <row r="33" spans="1:7">
      <c r="A33" s="4" t="s">
        <v>126</v>
      </c>
      <c r="B33" s="5" t="n">
        <v>9021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27</v>
      </c>
      <c r="B1" s="2" t="s">
        <v>72</v>
      </c>
      <c r="D1" s="2" t="s">
        <v>1</v>
      </c>
      <c r="F1" s="2" t="s">
        <v>128</v>
      </c>
    </row>
    <row r="2" spans="1:6">
      <c r="B2" s="2" t="s">
        <v>2</v>
      </c>
      <c r="C2" s="2" t="s">
        <v>73</v>
      </c>
      <c r="D2" s="2" t="s">
        <v>2</v>
      </c>
      <c r="E2" s="2" t="s">
        <v>73</v>
      </c>
      <c r="F2" s="2" t="s">
        <v>28</v>
      </c>
    </row>
    <row r="3" spans="1:6">
      <c r="A3" s="3" t="s">
        <v>129</v>
      </c>
    </row>
    <row r="4" spans="1:6">
      <c r="A4" s="4" t="s">
        <v>130</v>
      </c>
      <c r="B4" s="7" t="n">
        <v>-14747033</v>
      </c>
      <c r="C4" s="7" t="n">
        <v>-553061</v>
      </c>
      <c r="D4" s="7" t="n">
        <v>-15357488</v>
      </c>
      <c r="E4" s="7" t="n">
        <v>-1986422</v>
      </c>
      <c r="F4" s="7" t="n">
        <v>-4730797</v>
      </c>
    </row>
    <row r="5" spans="1:6">
      <c r="A5" s="3" t="s">
        <v>131</v>
      </c>
    </row>
    <row r="6" spans="1:6">
      <c r="A6" s="4" t="s">
        <v>132</v>
      </c>
      <c r="D6" s="4" t="s">
        <v>32</v>
      </c>
      <c r="E6" s="5" t="n">
        <v>203886</v>
      </c>
    </row>
    <row r="7" spans="1:6">
      <c r="A7" s="4" t="s">
        <v>133</v>
      </c>
      <c r="D7" s="5" t="n">
        <v>232501</v>
      </c>
      <c r="E7" s="5" t="n">
        <v>60350</v>
      </c>
    </row>
    <row r="8" spans="1:6">
      <c r="A8" s="4" t="s">
        <v>134</v>
      </c>
      <c r="D8" s="5" t="n">
        <v>151476</v>
      </c>
      <c r="E8" s="4" t="s">
        <v>32</v>
      </c>
    </row>
    <row r="9" spans="1:6">
      <c r="A9" s="4" t="s">
        <v>135</v>
      </c>
      <c r="D9" s="5" t="n">
        <v>419982</v>
      </c>
      <c r="E9" s="5" t="n">
        <v>47851</v>
      </c>
    </row>
    <row r="10" spans="1:6">
      <c r="A10" s="4" t="s">
        <v>136</v>
      </c>
      <c r="D10" s="5" t="n">
        <v>0</v>
      </c>
      <c r="E10" s="5" t="n">
        <v>780245</v>
      </c>
    </row>
    <row r="11" spans="1:6">
      <c r="A11" s="4" t="s">
        <v>137</v>
      </c>
      <c r="D11" s="5" t="n">
        <v>14081031</v>
      </c>
      <c r="E11" s="4" t="s">
        <v>32</v>
      </c>
    </row>
    <row r="12" spans="1:6">
      <c r="A12" s="4" t="s">
        <v>138</v>
      </c>
      <c r="D12" s="4" t="s">
        <v>32</v>
      </c>
      <c r="E12" s="5" t="n">
        <v>-40143</v>
      </c>
    </row>
    <row r="13" spans="1:6">
      <c r="A13" s="4" t="s">
        <v>139</v>
      </c>
      <c r="D13" s="5" t="n">
        <v>-24460</v>
      </c>
      <c r="E13" s="5" t="n">
        <v>-154644</v>
      </c>
    </row>
    <row r="14" spans="1:6">
      <c r="A14" s="4" t="s">
        <v>140</v>
      </c>
      <c r="D14" s="4" t="s">
        <v>32</v>
      </c>
      <c r="E14" s="5" t="n">
        <v>488000</v>
      </c>
    </row>
    <row r="15" spans="1:6">
      <c r="A15" s="3" t="s">
        <v>141</v>
      </c>
    </row>
    <row r="16" spans="1:6">
      <c r="A16" s="4" t="s">
        <v>142</v>
      </c>
      <c r="D16" s="5" t="n">
        <v>3563</v>
      </c>
      <c r="E16" s="4" t="s">
        <v>32</v>
      </c>
    </row>
    <row r="17" spans="1:6">
      <c r="A17" s="4" t="s">
        <v>143</v>
      </c>
      <c r="D17" s="5" t="n">
        <v>-407</v>
      </c>
      <c r="E17" s="4" t="s">
        <v>32</v>
      </c>
    </row>
    <row r="18" spans="1:6">
      <c r="A18" s="4" t="s">
        <v>144</v>
      </c>
      <c r="D18" s="5" t="n">
        <v>23570</v>
      </c>
      <c r="E18" s="5" t="n">
        <v>183461</v>
      </c>
    </row>
    <row r="19" spans="1:6">
      <c r="A19" s="4" t="s">
        <v>145</v>
      </c>
      <c r="D19" s="5" t="n">
        <v>389854</v>
      </c>
      <c r="E19" s="5" t="n">
        <v>21955</v>
      </c>
    </row>
    <row r="20" spans="1:6">
      <c r="A20" s="4" t="s">
        <v>146</v>
      </c>
      <c r="D20" s="5" t="n">
        <v>-80378</v>
      </c>
      <c r="E20" s="5" t="n">
        <v>-395461</v>
      </c>
    </row>
    <row r="21" spans="1:6">
      <c r="A21" s="3" t="s">
        <v>147</v>
      </c>
    </row>
    <row r="22" spans="1:6">
      <c r="A22" s="4" t="s">
        <v>148</v>
      </c>
      <c r="D22" s="5" t="n">
        <v>-27478</v>
      </c>
      <c r="E22" s="4" t="s">
        <v>32</v>
      </c>
    </row>
    <row r="23" spans="1:6">
      <c r="A23" s="4" t="s">
        <v>149</v>
      </c>
      <c r="D23" s="5" t="n">
        <v>-27478</v>
      </c>
      <c r="E23" s="4" t="s">
        <v>32</v>
      </c>
    </row>
    <row r="24" spans="1:6">
      <c r="A24" s="3" t="s">
        <v>150</v>
      </c>
    </row>
    <row r="25" spans="1:6">
      <c r="A25" s="4" t="s">
        <v>151</v>
      </c>
      <c r="D25" s="5" t="n">
        <v>99750</v>
      </c>
      <c r="E25" s="5" t="n">
        <v>37100</v>
      </c>
    </row>
    <row r="26" spans="1:6">
      <c r="A26" s="4" t="s">
        <v>152</v>
      </c>
      <c r="D26" s="5" t="n">
        <v>7500</v>
      </c>
      <c r="E26" s="5" t="n">
        <v>524750</v>
      </c>
    </row>
    <row r="27" spans="1:6">
      <c r="A27" s="4" t="s">
        <v>153</v>
      </c>
      <c r="D27" s="5" t="n">
        <v>60000</v>
      </c>
      <c r="E27" s="4" t="s">
        <v>32</v>
      </c>
    </row>
    <row r="28" spans="1:6">
      <c r="A28" s="4" t="s">
        <v>154</v>
      </c>
      <c r="D28" s="5" t="n">
        <v>-35000</v>
      </c>
      <c r="E28" s="4" t="s">
        <v>32</v>
      </c>
    </row>
    <row r="29" spans="1:6">
      <c r="A29" s="4" t="s">
        <v>155</v>
      </c>
      <c r="D29" s="5" t="n">
        <v>-19137</v>
      </c>
      <c r="E29" s="5" t="n">
        <v>-204500</v>
      </c>
    </row>
    <row r="30" spans="1:6">
      <c r="A30" s="4" t="s">
        <v>156</v>
      </c>
      <c r="D30" s="5" t="n">
        <v>113113</v>
      </c>
      <c r="E30" s="5" t="n">
        <v>357350</v>
      </c>
    </row>
    <row r="31" spans="1:6">
      <c r="A31" s="4" t="s">
        <v>157</v>
      </c>
      <c r="D31" s="5" t="n">
        <v>5257</v>
      </c>
      <c r="E31" s="5" t="n">
        <v>-38111</v>
      </c>
    </row>
    <row r="32" spans="1:6">
      <c r="A32" s="4" t="s">
        <v>158</v>
      </c>
      <c r="D32" s="5" t="n">
        <v>258</v>
      </c>
      <c r="E32" s="5" t="n">
        <v>39863</v>
      </c>
      <c r="F32" s="5" t="n">
        <v>39863</v>
      </c>
    </row>
    <row r="33" spans="1:6">
      <c r="A33" s="4" t="s">
        <v>159</v>
      </c>
      <c r="B33" s="7" t="n">
        <v>5515</v>
      </c>
      <c r="C33" s="7" t="n">
        <v>1752</v>
      </c>
      <c r="D33" s="5" t="n">
        <v>5515</v>
      </c>
      <c r="E33" s="5" t="n">
        <v>1752</v>
      </c>
      <c r="F33" s="7" t="n">
        <v>258</v>
      </c>
    </row>
    <row r="34" spans="1:6">
      <c r="A34" s="3" t="s">
        <v>160</v>
      </c>
    </row>
    <row r="35" spans="1:6">
      <c r="A35" s="4" t="s">
        <v>161</v>
      </c>
      <c r="D35" s="4" t="s">
        <v>32</v>
      </c>
      <c r="E35" s="4" t="s">
        <v>32</v>
      </c>
    </row>
    <row r="36" spans="1:6">
      <c r="A36" s="4" t="s">
        <v>162</v>
      </c>
      <c r="D36" s="4" t="s">
        <v>32</v>
      </c>
      <c r="E36" s="4" t="s">
        <v>32</v>
      </c>
    </row>
    <row r="37" spans="1:6">
      <c r="A37" s="3" t="s">
        <v>163</v>
      </c>
    </row>
    <row r="38" spans="1:6">
      <c r="A38" s="4" t="s">
        <v>164</v>
      </c>
      <c r="D38" s="4" t="s">
        <v>32</v>
      </c>
      <c r="E38" s="5" t="n">
        <v>1362246</v>
      </c>
    </row>
    <row r="39" spans="1:6">
      <c r="A39" s="4" t="s">
        <v>165</v>
      </c>
      <c r="D39" s="4" t="s">
        <v>32</v>
      </c>
      <c r="E39" s="7" t="n">
        <v>28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2:07:45Z</dcterms:created>
  <dcterms:modified xmlns:dcterms="http://purl.org/dc/terms/" xmlns:xsi="http://www.w3.org/2001/XMLSchema-instance" xsi:type="dcterms:W3CDTF">2017-09-18T12:07:45Z</dcterms:modified>
</cp:coreProperties>
</file>